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Summary of Significant Accou" sheetId="6" r:id="rId6"/>
    <s:sheet name="2. Eden Holdings Llc" sheetId="7" r:id="rId7"/>
    <s:sheet name="3. Available-for-sale Securitie" sheetId="8" r:id="rId8"/>
    <s:sheet name="4. Fair Value Measurements" sheetId="9" r:id="rId9"/>
    <s:sheet name="5. Due To Related Parties" sheetId="10" r:id="rId10"/>
    <s:sheet name="6. Common Stock" sheetId="11" r:id="rId11"/>
    <s:sheet name="7. Preferred Stock" sheetId="12" r:id="rId12"/>
    <s:sheet name="8. Hi Brands International Inc." sheetId="13" r:id="rId13"/>
    <s:sheet name="9. Going Concern Considerations" sheetId="14" r:id="rId14"/>
    <s:sheet name="10. Legal Proceedings" sheetId="15" r:id="rId15"/>
    <s:sheet name="11. Subsequent Events" sheetId="16" r:id="rId16"/>
    <s:sheet name="1. Summary of Significant Acc17" sheetId="17" r:id="rId17"/>
    <s:sheet name="1. Summary of Significant Acc18" sheetId="18" r:id="rId18"/>
    <s:sheet name="3. Available-for-sale Securit19" sheetId="19" r:id="rId19"/>
    <s:sheet name="4. Fair Value Measurements (Tab" sheetId="20" r:id="rId20"/>
    <s:sheet name="1. Summary of Significant Acc21" sheetId="21" r:id="rId21"/>
    <s:sheet name="1. Summary of Significant Acc22" sheetId="22" r:id="rId22"/>
    <s:sheet name="1. Summary of Significant Acc23" sheetId="23" r:id="rId23"/>
    <s:sheet name="1. Summary of Significant Acc24" sheetId="24" r:id="rId24"/>
    <s:sheet name="1. Summary of Significant Acc25" sheetId="25" r:id="rId25"/>
    <s:sheet name="3. Available-for-sale Securit26" sheetId="26" r:id="rId26"/>
    <s:sheet name="3. Available-for-sale Securit27" sheetId="27" r:id="rId27"/>
    <s:sheet name="4. Fair Value Measurements_ Sch" sheetId="28" r:id="rId28"/>
    <s:sheet name="5. Due To Related Parties (Deta" sheetId="29" r:id="rId29"/>
    <s:sheet name="6. Common Stock (Details)" sheetId="30" r:id="rId30"/>
    <s:sheet name="7. Preferred Stock (Details)" sheetId="31" r:id="rId31"/>
    <s:sheet name="8. Hi Brands International In32" sheetId="32" r:id="rId32"/>
    <s:sheet name="9. Going Concern Consideratio33" sheetId="33" r:id="rId33"/>
    <s:sheet name="11. Subsequent Events (Details)" sheetId="34" r:id="rId34"/>
  </s:sheets>
  <s:definedNames/>
  <s:calcPr calcId="124519" calcMode="auto" fullCalcOnLoad="1"/>
</s:workbook>
</file>

<file path=xl/sharedStrings.xml><?xml version="1.0" encoding="utf-8"?>
<sst xmlns="http://schemas.openxmlformats.org/spreadsheetml/2006/main" uniqueCount="311">
  <si>
    <t>Document and Entity Information - shares</t>
  </si>
  <si>
    <t>9 Months Ended</t>
  </si>
  <si>
    <t>Sep. 30, 2015</t>
  </si>
  <si>
    <t>Oct. 14, 2015</t>
  </si>
  <si>
    <t>Document and Entity Information:</t>
  </si>
  <si>
    <t>Entity Registrant Name</t>
  </si>
  <si>
    <t>Cannabis Sativa,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cbds</t>
  </si>
  <si>
    <t>CONDENSED CONSOLIDATED BALANCE SHEETS - USD ($)</t>
  </si>
  <si>
    <t>Dec. 31, 2014</t>
  </si>
  <si>
    <t>Current Assets</t>
  </si>
  <si>
    <t>Cash and Cash Equivalents</t>
  </si>
  <si>
    <t>Accounts Receivable, Net</t>
  </si>
  <si>
    <t>Employee Advance</t>
  </si>
  <si>
    <t>Inventories</t>
  </si>
  <si>
    <t>Available-for-Sale Securities</t>
  </si>
  <si>
    <t>Prepaids</t>
  </si>
  <si>
    <t>Total Current Assets</t>
  </si>
  <si>
    <t>Property and Equipment, Net</t>
  </si>
  <si>
    <t>Intangible Assets</t>
  </si>
  <si>
    <t>Deposits</t>
  </si>
  <si>
    <t>Total Assets</t>
  </si>
  <si>
    <t>Current Liabilities:</t>
  </si>
  <si>
    <t>Accounts Payable and Accrued Expenses</t>
  </si>
  <si>
    <t>Due to Related Parties - Short Term</t>
  </si>
  <si>
    <t>Accrued Interest</t>
  </si>
  <si>
    <t>Total Current Liabilities</t>
  </si>
  <si>
    <t>Due to Related Parties - Long Term</t>
  </si>
  <si>
    <t>Total Liabilities</t>
  </si>
  <si>
    <t>Stockholders' Equity (Deficit):</t>
  </si>
  <si>
    <t>Preferred stock $0.001 par value; 5,000,000 shares authorized; 1,928,585 and -0- issued and outstanding, respectively</t>
  </si>
  <si>
    <t>Common stock $0.001 par value; 45,000,000 shares authorized; 16,097,238 and 15,114,738 shares issued and outstanding, respectively</t>
  </si>
  <si>
    <t>Additional Paid-In Capital</t>
  </si>
  <si>
    <t>Accumulated Other Comprehensive Income</t>
  </si>
  <si>
    <t>Accumulated Deficit</t>
  </si>
  <si>
    <t>Total Cannabis Sativa, Inc. Stockholders' Equity (Deficit)</t>
  </si>
  <si>
    <t>Non-Controlling Interest</t>
  </si>
  <si>
    <t>Total Stockholders' Equity (Deficit)</t>
  </si>
  <si>
    <t>Total Liabilities and Stockholders' Equity (Deficit)</t>
  </si>
  <si>
    <t>CONDENSED CONSOLIDATED BALANCE SHEETS (PARENTHETICAL) - $ / shares</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CONSOLIDATED STATEMENTS OF OPERATIONS - USD ($)</t>
  </si>
  <si>
    <t>3 Months Ended</t>
  </si>
  <si>
    <t>Sep. 30, 2014</t>
  </si>
  <si>
    <t>Income Statement</t>
  </si>
  <si>
    <t>Revenues</t>
  </si>
  <si>
    <t>Cost of Revenues</t>
  </si>
  <si>
    <t>Gross Profit (Loss)</t>
  </si>
  <si>
    <t>General and Administrative Expenses</t>
  </si>
  <si>
    <t>Loss from Operations</t>
  </si>
  <si>
    <t>Other Expenses</t>
  </si>
  <si>
    <t>Interest Expense</t>
  </si>
  <si>
    <t>Realized Loss on Available For Sale Securities</t>
  </si>
  <si>
    <t>Total Other Expenses</t>
  </si>
  <si>
    <t>Loss Before Income Taxes</t>
  </si>
  <si>
    <t>Income Taxes</t>
  </si>
  <si>
    <t xml:space="preserve"> </t>
  </si>
  <si>
    <t>Loss from Continuing Operations</t>
  </si>
  <si>
    <t>Loss from Discontinued Operations</t>
  </si>
  <si>
    <t>Net Loss For the Period</t>
  </si>
  <si>
    <t>Income (Loss) Attributable to Non-Controlling Interest</t>
  </si>
  <si>
    <t>Net Loss Attributable To Cannabis Sativa, Inc.</t>
  </si>
  <si>
    <t>Net Loss per Common Share:</t>
  </si>
  <si>
    <t>Basic &amp; Diluted Continuing Operations</t>
  </si>
  <si>
    <t>Basic &amp; Diluted Discontinued Operations</t>
  </si>
  <si>
    <t>Weighted Average Common Shares Outstanding:</t>
  </si>
  <si>
    <t>Basic &amp; Diluted</t>
  </si>
  <si>
    <t>CONDENSED CONSOLIDATED STATEMENT OF CASH FLOWS - USD ($)</t>
  </si>
  <si>
    <t>CASH FLOWS FROM OPERATING ACTIVITIES:</t>
  </si>
  <si>
    <t>Net Loss for the Period</t>
  </si>
  <si>
    <t>Adjustments to Reconcile Net Loss for the Period to Net Cash Used in Operating Activities:</t>
  </si>
  <si>
    <t>Depreciation and Amortization</t>
  </si>
  <si>
    <t>Stock Issued for Services</t>
  </si>
  <si>
    <t>Contributed Capital</t>
  </si>
  <si>
    <t>Amortization of Prepaid</t>
  </si>
  <si>
    <t>Amortization of Note Discount</t>
  </si>
  <si>
    <t>Imputed Interest on Loans</t>
  </si>
  <si>
    <t>Realized Loss on Available for Sale Securities</t>
  </si>
  <si>
    <t>Changes in assets and liabilities:</t>
  </si>
  <si>
    <t>Accounts Receivable</t>
  </si>
  <si>
    <t>Employeee Advances</t>
  </si>
  <si>
    <t>Intercompany Accounts, Net Payable</t>
  </si>
  <si>
    <t>Net Cash Used in Operating Activities:</t>
  </si>
  <si>
    <t>Net Cash Provided by Discontinued Operating Activities:</t>
  </si>
  <si>
    <t>Cash Flows from Investing Activities:</t>
  </si>
  <si>
    <t>Purchase of Fixed Assets and Intangibles</t>
  </si>
  <si>
    <t>Proceeds from Sale of Available for Sale Securities</t>
  </si>
  <si>
    <t>Cash Acquired in Merger</t>
  </si>
  <si>
    <t>Net Cash Provided (Used) in Investing Activities:</t>
  </si>
  <si>
    <t>Net Cash Provided by Discontinued Investing Activities:</t>
  </si>
  <si>
    <t>Cash Flows from Financing Activities:</t>
  </si>
  <si>
    <t>Proceeds from Related Parties</t>
  </si>
  <si>
    <t>Payments to Related Parties</t>
  </si>
  <si>
    <t>Net Cash Provided by Financing Activities:</t>
  </si>
  <si>
    <t>Net Cash Provided by Discontinued Financing Activities:</t>
  </si>
  <si>
    <t>NET DECREASE IN CASH AND CASH EQUIVALENTS</t>
  </si>
  <si>
    <t>Cash and Cash Equivalents - Beginning of Period</t>
  </si>
  <si>
    <t>Cash and Cash Equivalents - End of Period</t>
  </si>
  <si>
    <t>Supplemental Disclosure of Cash Flow Activities:</t>
  </si>
  <si>
    <t>Interest</t>
  </si>
  <si>
    <t>Income taxes</t>
  </si>
  <si>
    <t>Supplemental Disclosures of Non Cash Activities:</t>
  </si>
  <si>
    <t>Conversion of debt to equity</t>
  </si>
  <si>
    <t>Acquisition of assets in merger</t>
  </si>
  <si>
    <t>Shares issued for accrued liabilities</t>
  </si>
  <si>
    <t>Shares issued for prepaid items</t>
  </si>
  <si>
    <t>Preferred shares issued for related party payables</t>
  </si>
  <si>
    <t>1. Summary of Significant Accounting Policies and Use of Estimates</t>
  </si>
  <si>
    <t>Notes</t>
  </si>
  <si>
    <t>1. Summary of Significant Accounting Policies and Use of Estimates:</t>
  </si>
  <si>
    <t>1. Summary of Significant Accounting Policies and Use of Estimates: Presentation of Interim Information: The condensed consolidated financial statements included herein have been prepared by Cannabis Sativa, Inc., formerly named Ultra Sun Corp. (we, us, our or Company), without audit, pursuant to the rules and regulations of the United States Securities and Exchange Commission (SEC) and should be read in conjunction with the annual report on Form 10-k filed with the SEC April 15, 2015.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Further, the condensed financial statements reflect, in the opinion of management, all normal recurring adjustments necessary to present fairly our financial position at September 30, 2015, and the results of our operations and cash flows for the periods presented. Interim results are subject to significant seasonal variations and the results of operations for the period ended September 30, 2015 are not necessarily indicative of the results to be expected for the full year. Nature of Corporation: We were incorporated under the laws of Nevada in November 2004 as Ultra Sun Corp. On November 13, 2013, we changed our name to Cannabis Sativa, Inc. Our wholly-owned subsidiary Kush was acquired by us in June 2014 in exchange for shares of our common stock. Our wholly-owned subsidiary Wild Earth Naturals, Inc. (Wild Earth) was acquired by us in July 2013 in exchange for shares of our common stock. The acquisition of Kush resulted in a change of control of the Company and at or after the closing of the acquisition of Kush, the persons designated by Kush became the officers and directors of the Company. From our inception through September 30, 2013 we were engaged in the tanning salon business and operated a tanning salon in Saratoga Springs, Utah under the name Sahara Sun Tanning. As a result of our acquisition of Wild Earth in July 2013, we became engaged in the herbal skin care products business. On September 30, 2013 we sold the assets of the tanning salon business to a third party. As a result of our acquisition of Kush in June 2014, along with our Wild Earth operations we are now engaged in the developing and promoting of natural cannabis products. The following unaudited proforma condensed combined statement of operations reflects the results of operations of CANNABIS SATIVA for the nine months ended September 30, 2014, the results of operations for WILD EARTH NATURALS for the nine months ended September 30, 2014, and the results of operations for KUSH for the nine months ended September 30, 2014 as if the Companies had been consolidated effective January 1, 2014. Cannabis Sativa Wild Earth Naturals Kush Proforma Revenue $- $2,786 $- $2,786 Cost of revenue - 2,018 - 2,018 Gross profit - 768 - 768 General and adminstrative expense 5,699 262,964 278,374 547,037 Other expense Realized loss from for sale securities - 377,440 377,440 Interest expense 6,908 11,823 - 18,731 Loss from continued operations (12,607) (274,019) (655,814) (942,440) Net loss $(12,607 $(274,019 $(655,814 $(942,440 Development Stage Activities and Operations: Wild Earth has been in its initial stages of formation and for the nine months ended September 30, 2015 had minimal revenues. A development stage activity is one in which all efforts are devoted substantially to establishing a new business and even if planned principal operations have commenced, revenues are insignifica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September 30, 2015 the company has established an allowance for doubtful accounts of $3,697. Inventory: The Company calculates inventory using the average cost method to value inventory. Inventory cost includes those costs directly attributable to the product before sale.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 term nature or effective interest rates. Cash and Cash Equivalents: For financial accounting purposes, cash and cash equivalents are considered to be all highly liquid investments purchased with an initial maturity of three (3) months or less. Earnings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As of September 30, 2015 and 2014, the Company has no outstanding potentially dilutive securities.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Intangible Assets: Intangible assets are comprised of patents, trademarks, the Companys CBDS.com website domain and intellectual property rights. The patent is being amortized using the straight-line method over its economic life, which is estimated to be twenty (20) years. The trademark, which is still in the application phase, is expected to have an indefinite useful life. The CBDS.com website is expected to have an indefinite useful life. The intellectual property rights are being amortized using the straight-line month over its economic life, which is estimated to be (20) years. Income Taxes: 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 The effective income tax rate of 0% for the periods ended September 30, 2015 and 2014 differed from the statutory rate, due primarily to net operating losses incurred by the Company in the respective periods. For the nine months ended September 30, 2015 a tax benefit of approximately $664,000 would have been generated. For the nine months ended September 30, 2014 a tax benefit of approximately $134,000 would have been generated. However, all benefits have been fully offset through an allowance account due to the uncertainty of the utilization of the net operating losses. As of September 30, 2015 the Company had net operating losses of approximately $17,925,000resulting in a deferred tax asset of approximately $664,000. As of September 30, 2014 the Company had net operating losses of approximately $336,000 resulting in a deferred tax asset of approximately $134,000. The Company has established a valuation allowance in the full amount of the deferred tax asset due to the uncertainty of the utilization of operating losses in future periods. Pending Accounting Pronouncements: There have been no recent accounting pronouncements issued which are expected to have a material effect on the Companys financial statements.</t>
  </si>
  <si>
    <t>2. Eden Holdings Llc</t>
  </si>
  <si>
    <t>2. Eden Holdings LLC During the quarter ended September 30, 2014, the Company created Eden Holdings LLC. The purpose of the entity is to hold the intellectual property of Cannabis Sativa, Inc. As of September 30, 2015 there has been no activity in the LLC.</t>
  </si>
  <si>
    <t>3. Available-for-sale Securities</t>
  </si>
  <si>
    <t xml:space="preserve">3. Available-for-Sale Securities On January 10, 2014 the Company received 10,835 shares of BioAdaptives, Inc. as a result of Kushs holdings in Hemp, Inc. The shares were received when Hemp, Inc. completed a spin-off of BioAdaptives, Inc. Each 923 shares of Hemp, Inc. received 1 share of BioAdaptives, Inc. At the time of the spin-off, Kush, Inc. was the owner of 10,000,000 shares of Hemp, Inc. common stock. This resulted in Kush receiving 10,835 shares of BioAdaptives, Inc. At September 30, 2015 the market price of BioAdaptives, Inc. was $.45 per share resulting in a value of $4,876. Available-for-sale securities are an investment in a marketable trading security. As such it will be adjusted to fair market value at each reporting date. The unrealized price variation will be reflected on our statement of comprehensive income (loss) as well as in our equity section of our balance sheet as an accumulated comprehensive loss. The following is a summary of the Companys available-for-sale securities at September 30, 2015: Amortized Cost Gross Unrealized Gains Gross Unrealized Losses Fair Value (Net Carrying Amount) Accumulated Other Comprehensive Income Equity Securities $- $4,876 $- $4,876 $4,876 Total Available-for-Sale Securities $- $4,876 $- $4,876 $4,876 </t>
  </si>
  <si>
    <t>4. Fair Value Measurements</t>
  </si>
  <si>
    <t xml:space="preserve">4. Fair Value Measurements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 term nature or effective interest rates. We measure certain financial instruments at fair value on a recurring basis. As of September 30, 2015, assets and liabilities measured at fair value on a recurring basis were as follows: Total Level 1 Level 2 Level 3 Assets: Available-for-sale securities $4,876 $4,876 $- $- Total assets measured at fair value $4,876 $4,876 $- $- Liabilities: $- $- $- $- Total liabilities measured at fair value $- $- $- $- </t>
  </si>
  <si>
    <t>5. Due To Related Parties</t>
  </si>
  <si>
    <t>5. Due to Related Parties During the nine months ended September 30, 2015 the Company received additional short-term advances from related parties and officers of the Company to cover operating expenses in the amount of $58,500. As of September 30, 2015, all net advances to the Company were $-0-, as all debt was paid through issuance of preferred stock. These advances were non-interest bearing in nature. The Company has imputed interest on these sums at the rate of 5% per annum and has recorded interest expense related to these balances in the amount of $25,742. Because the related parties do not expect the imputed interest to be repaid, the interest has been recorded as a contribution of capital at September 30, 2015. Kush, a wholly-owned subsidiary of the Company, is a party to three individual license agreements with Steve Kubby. Pursuant to the license agreements Kush owed a total of $3,060,000 in license fees to Mr. Kubby at various dates. On June 30, 2015 Kush sold $3,060,000 of its originally price Intellectual Property to CBDS, net of $165,750 of accumulated amortization for a gross sales price of $2,894,250 for which CBDS assumed a liability to Steve Kubby, the licensor of the intellectual property, of $2,890,499. Additionally, CBDS received Kushs interest in K-Pal, which is the holder of the intellectual property in the amount of $8,938, less a non-controlling interest of $894. Correspondingly, for Cannabis Sativa's books as of June 30, 2015, the Long Term Investment in K-Pal was booked at $8,938 and the non-controlling interest of $894 was recognized as a reduction of equity. The acquisition of intellectual property assets was also booked for $3,060,000 which had accumulated amortization of $165,750 and based on agreement with Steve Kubby, all liability to him was retired in exchange for 1,500,000 shares of Cannabis Sativa Preferred Stock at par value of $.001, resulting in a credit to the Preferred Stock account of $1,500, with the balance to Paid in Capital of $2,888,999. On September 30, 2015, an agreement was entered into by the Company to exchange $857,170 in debt held by three related parties for 428,585 shares of the Company's preferred stock based on the common share closing price on September 29, 2015 of $2 per share. The preferred shares have no other preferences other than upon liquidation, have no voting rights, and will be convertible into common stock on a one to one basis. The agreements contain a contingency clause that should the common share price drop below $2 per share between October to December, 2015, then the average of the daily high and low price over those subsequent 90 days will be taken, and additional preferred shares will be issued to equal that average 90 day price.</t>
  </si>
  <si>
    <t>6. Common Stock</t>
  </si>
  <si>
    <t>6. Common Stock On January 1, 2015, the Companys board of directors authorized the issuance of 100,000 shares of its common stock to one of its officers. The value of the shares on the date of issuance was $690,000. As of September 30, 2015, the Company has recognized $517,500 in compensation expense related to this transaction with the remaining $172,500 being recorded as a prepaid. On January 1, 2015, the Companys board of directors authorized the issuance of 10,000 shares of its common stock to each of its seven board of directors for each year of service. The Company issued 2,500 shares to each board member retroactive to the fourth quarter of 2014 in addition to 10,000 each for 2015 for a total of 12,500 shares each. The Company had recorded a liability in the amount of $120,750 related to the retroactive issuance in its December 31, 2014 financial statements. The Company recorded $362,250 in professional fees on its statement of operations for the nine months ended September 30, 2015 with an additional $120,750 being recorded as a prepaid on the Companys balance sheet. On January 1, 2015, the Companys board of directors authorized the issuance of 35,000 shares of its common stock to one of its officers for retroactive compensation in 2014. The value of the shares was determined to be $241,500 based on the trading price of the stock on the date of authorization. The Company had recorded a liability in the same amount in its balance sheet dated December 31, 2014. These shares were issued during the first quarter of 2015. On January 7, 2015, the Companys board of directors authorized the issuance of 500,000 shares of its common stock to a consulting group for services to be provided during the year ended December 31, 2015. The value of the issuance was determined to be $3,500,000 based on the market value of the Companys common stock on the date of issuance. The Company recorded $2,625,000 in consulting expense during the nine months ended September 30, 2015 related to this transaction with the remaining $875,000 being recorded as a prepaid as of September 30, 2015, which will be amortized over the remainder of the year. January 30, 2015, the Companys board of directors authorized the issuance of 200,000 shares to two consultants for services to be provided during the year ended December 31, 2015. The value of the issuance was determined to be $1,640,000. The Company has recorded $1,230,000 in consulting expense during the nine months ended September 30, 2015 related to this transaction with the remaining $410,000 being recorded as prepaid as of September 30, 2015, which will be amortized over the remainder of the year. During the period ended September 30, 2015, the Companys board of directors authorized the issuance of 80,000 shares to two consultants for services to be provided during the year ended December 31, 2015. The value of the issuance was determined to be $84,800. The Company has recorded $53,530 in consulting expense during the nine months ended September 30, 2015 related to this transaction with the remaining $31,270 being recorded as prepaid as of September 30, 2015, which will be amortized over the remainder of the year. During the period ended September 30, 2015, the Companys board of directors authorized the issuance of 5,000 shares to the Companys eighth (8th) board member for her services rendered April 1 through September 30, 2015. They were valued at $11,250.</t>
  </si>
  <si>
    <t>7. Preferred Stock</t>
  </si>
  <si>
    <t>7. Preferred Stock There are 5,000,000 preferred shares authorized with a par value of $.001. Of the preferred shares authorized, 5,000,000 have been designated Series A Convertible Preferred Stock. Through the period ended September 30, 2015, the Company has issued 1,928,585 shares of its Series A Convertible Preferred Stock for related party payables (see note 5). The rights and preferences of the Series A Convertible Preferred Stock are as follows: Dividends No Liquidation Preference Voting Rights Conversion No Preemptive Rights Effect of Stock Split</t>
  </si>
  <si>
    <t>8. Hi Brands International Inc. - Centuria Foods Agreement</t>
  </si>
  <si>
    <t>8. Hi Brands International Inc.  Centuria Foods Agreement On February 6, 2015, the Company formed Hi Brands International Inc., a Nevada Corporation and wholly owned subsidiary of Cannabis Sativa, Inc. On February 25, 2015, the Company through its wholly owned subsidiary Hi Brands International, Inc. (jointly referred to hereinafter as Cannabis Sativa), entered into a Purchase, Supply and Joint Venture Agreement (the Agreement), with Centuria Natural Foods, Inc. (Centuria) whereby Cannabis Sativa will market Centurias proprietary CBD (Cannabidiol) Rich Hemp Oil products (the Products). The initial term of the Agreement is one year which may be renewed for additional one year periods upon the mutual agreement of the parties. Within the first 90 days of the initial term of the Agreement, Cannabis Sativa shall order at least 5,000 units of Product. Thereafter, Cannabis Sativa shall order at least 5,000 units of Product per month with the additional requirement that Cannabis Sativa order a minimum of 55,000 units of Product during the first 12 months of the Agreement. Fifty percent of all gross revenue generated by the sale of the Products will be paid to Cannabis Sativa and fifty percent will be paid to Centuria. As of September 30, 2015, there has not been any activity in Hi Brands International Inc. other than the execution of the above agreement. The Company has not ordered any product under this agreement as of September 30, 2015.</t>
  </si>
  <si>
    <t>9. Going Concern Considerations</t>
  </si>
  <si>
    <t>9. Going Concern Considerations The accompanying financial statements have been prepared in conformity with accounting principles generally accepted in the United States of America, which contemplate continuation of the Company as a going concern. The Company has incurred net losses since inception. As reported in the financial statements, the Company has an accumulated deficit of $52,469,812 which raises substantial doubt about the Companys ability to continue as a going concern.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si>
  <si>
    <t>10. Legal Proceedings</t>
  </si>
  <si>
    <t>10. Legal Proceedings On August 26, 2015 the Company filed a complaint in the District Court of Clark County, Nevada against 3 (three) individuals and Colonial Stock Transfer Company, Inc., a Utah Corporation, seeking declaratory relief for the cancelation of common shares of the Company issued in connection with a consulting agreement. The complaint alleges a breach of the consulting agreement by the defendants. In addition to seeking a cancellation of shares, the complaint seeks general, consequential and punitive damages and costs in unspecified amounts.</t>
  </si>
  <si>
    <t>11. Subsequent Events</t>
  </si>
  <si>
    <t>11. Subsequent Events Shareholders of Cannabis Sativa, Inc. received 4.32 shares of Kush for every share of ownership of common stock in the Company as a shareholder dividend on August 25, 2015. This will be completed on November 2, 2015. On October 6, 2015, the Company issued 2,500 shares of its common stock to a director of the Company. In accordance with the Kush spin off agreement, the Company is to issue 500,000 shares of its common shares to Kush. In return, for the 9% equity in Kush the Company shall receive 14,260,436 shares of Kush. On November 2, 2015, the Company announced that it will pay a special forward stock split dividend of 1.5 restricted common shares for each share held as of the record date of November 16, 2015. The holding period for these shares is 6 months from the issue date to shareholders of record. The Company has also submitted its application to be listed on NASDAQ.</t>
  </si>
  <si>
    <t>1. Summary of Significant Accounting Policies and Use of Estimates (Policies)</t>
  </si>
  <si>
    <t>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s Receivable:</t>
  </si>
  <si>
    <t>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September 30, 2015 the company has established an allowance for doubtful accounts of $3,697.</t>
  </si>
  <si>
    <t>Inventory:</t>
  </si>
  <si>
    <t>Inventory: The Company calculates inventory using the average cost method to value inventory. Inventory cost includes those costs directly attributable to the product before sale.</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 term nature or effective interest rates.</t>
  </si>
  <si>
    <t>Cash and Cash Equivalents:</t>
  </si>
  <si>
    <t>Cash and Cash Equivalents: For financial accounting purposes, cash and cash equivalents are considered to be all highly liquid investments purchased with an initial maturity of three (3) months or less.</t>
  </si>
  <si>
    <t>Earnings Per Share:</t>
  </si>
  <si>
    <t>Earnings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As of September 30, 2015 and 2014, the Company has no outstanding potentially dilutive securities.</t>
  </si>
  <si>
    <t>Revenue Recognition:</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t>
  </si>
  <si>
    <t>Intangible Assets:</t>
  </si>
  <si>
    <t>Intangible Assets: Intangible assets are comprised of patents, trademarks, the Companys CBDS.com website domain and intellectual property rights. The patent is being amortized using the straight-line method over its economic life, which is estimated to be twenty (20) years. The trademark, which is still in the application phase, is expected to have an indefinite useful life. The CBDS.com website is expected to have an indefinite useful life. The intellectual property rights are being amortized using the straight-line month over its economic life, which is estimated to be (20) years.</t>
  </si>
  <si>
    <t>Income Taxes:</t>
  </si>
  <si>
    <t>Income Taxes: 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 The effective income tax rate of 0% for the periods ended September 30, 2015 and 2014 differed from the statutory rate, due primarily to net operating losses incurred by the Company in the respective periods. For the nine months ended September 30, 2015 a tax benefit of approximately $664,000 would have been generated. For the nine months ended September 30, 2014 a tax benefit of approximately $134,000 would have been generated. However, all benefits have been fully offset through an allowance account due to the uncertainty of the utilization of the net operating losses. As of September 30, 2015 the Company had net operating losses of approximately $17,925,000resulting in a deferred tax asset of approximately $664,000. As of September 30, 2014 the Company had net operating losses of approximately $336,000 resulting in a deferred tax asset of approximately $134,000. The Company has established a valuation allowance in the full amount of the deferred tax asset due to the uncertainty of the utilization of operating losses in future periods.</t>
  </si>
  <si>
    <t>Pending Accounting Pronouncements:</t>
  </si>
  <si>
    <t>Pending Accounting Pronouncements: There have been no recent accounting pronouncements issued which are expected to have a material effect on the Companys financial statements.</t>
  </si>
  <si>
    <t>1. Summary of Significant Accounting Policies and Use of Estimates (Tables)</t>
  </si>
  <si>
    <t>Tables/Schedules</t>
  </si>
  <si>
    <t>Pro Forma Condensed Combined Statement of Operations</t>
  </si>
  <si>
    <t xml:space="preserve">The following unaudited proforma condensed combined statement of operations reflects the results of operations of CANNABIS SATIVA for the nine months ended September 30, 2014, the results of operations for WILD EARTH NATURALS for the nine months ended September 30, 2014, and the results of operations for KUSH for the nine months ended September 30, 2014 as if the Companies had been consolidated effective January 1, 2014. Cannabis Sativa Wild Earth Naturals Kush Proforma Revenue $- $2,786 $- $2,786 Cost of revenue - 2,018 - 2,018 Gross profit - 768 - 768 General and adminstrative expense 5,699 262,964 278,374 547,037 Other expense Realized loss from for sale securities - 377,440 377,440 Interest expense 6,908 11,823 - 18,731 Loss from continued operations (12,607) (274,019) (655,814) (942,440) Net loss $(12,607 $(274,019 $(655,814 $(942,440 </t>
  </si>
  <si>
    <t>3. Available-for-sale Securities (Tables)</t>
  </si>
  <si>
    <t>Schedule of Available-for-sale Securities</t>
  </si>
  <si>
    <t xml:space="preserve">The following is a summary of the Companys available-for-sale securities at September 30, 2015: Amortized Cost Gross Unrealized Gains Gross Unrealized Losses Fair Value (Net Carrying Amount) Accumulated Other Comprehensive Income Equity Securities $- $4,876 $- $4,876 $4,876 Total Available-for-Sale Securities $- $4,876 $- $4,876 $4,876 </t>
  </si>
  <si>
    <t>4. Fair Value Measurements (Tables)</t>
  </si>
  <si>
    <t>Schedule of Fair Value Measurements, Assets and Liabilities, Recurring Basis</t>
  </si>
  <si>
    <t xml:space="preserve">As of September 30, 2015, assets and liabilities measured at fair value on a recurring basis were as follows: Total Level 1 Level 2 Level 3 Assets: Available-for-sale securities $4,876 $4,876 $- $- Total assets measured at fair value $4,876 $4,876 $- $- Liabilities: $- $- $- $- Total liabilities measured at fair value $- $- $- $- </t>
  </si>
  <si>
    <t>1. Summary of Significant Accounting Policies and Use of Estimates: Pro Forma Condensed Combined Statement of Operations (Details) - USD ($)</t>
  </si>
  <si>
    <t>Revenue</t>
  </si>
  <si>
    <t>Cost of revenue</t>
  </si>
  <si>
    <t>Gross profit</t>
  </si>
  <si>
    <t>General and administrative expense</t>
  </si>
  <si>
    <t>Realized loss from for sale securities</t>
  </si>
  <si>
    <t>Interest expense</t>
  </si>
  <si>
    <t>Net loss</t>
  </si>
  <si>
    <t>Pro Forma</t>
  </si>
  <si>
    <t>Loss from continued operations</t>
  </si>
  <si>
    <t>Wild Earth Naturals Inc</t>
  </si>
  <si>
    <t>Kush</t>
  </si>
  <si>
    <t>Cannabis Sativa</t>
  </si>
  <si>
    <t>1. Summary of Significant Accounting Policies and Use of Estimates: Accounts Receivable (Details)</t>
  </si>
  <si>
    <t>Sep. 30, 2015USD ($)</t>
  </si>
  <si>
    <t>Details</t>
  </si>
  <si>
    <t>Allowance for doubtful accounts</t>
  </si>
  <si>
    <t>1. Summary of Significant Accounting Policies and Use of Estimates: Earnings Per Share (Details) - shares</t>
  </si>
  <si>
    <t>Dilutive securities outstanding</t>
  </si>
  <si>
    <t>1. Summary of Significant Accounting Policies and Use of Estimates: Intangible Assets (Details)</t>
  </si>
  <si>
    <t>Patents</t>
  </si>
  <si>
    <t>Finite-Lived Intangible Asset, Useful Life</t>
  </si>
  <si>
    <t>20 years</t>
  </si>
  <si>
    <t>Intellectual Property</t>
  </si>
  <si>
    <t>1. Summary of Significant Accounting Policies and Use of Estimates: Income Taxes (Details) - USD ($)</t>
  </si>
  <si>
    <t>Effective Income Tax Rate Reconciliation, Percent</t>
  </si>
  <si>
    <t>0.00%</t>
  </si>
  <si>
    <t>Federal Tax Benefit (Expense) at Statutory Rates</t>
  </si>
  <si>
    <t>Operating Loss Carryforwards</t>
  </si>
  <si>
    <t>Deferred Tax Assets</t>
  </si>
  <si>
    <t>3. Available-for-sale Securities (Details) - USD ($)</t>
  </si>
  <si>
    <t>Sep. 29, 2015</t>
  </si>
  <si>
    <t>Jan. 10, 2014</t>
  </si>
  <si>
    <t>Share Price</t>
  </si>
  <si>
    <t>BioAdaptives, Inc.</t>
  </si>
  <si>
    <t>Investment Owned, Balance, Shares</t>
  </si>
  <si>
    <t>Investment Owned, Value</t>
  </si>
  <si>
    <t>Hemp, Inc.</t>
  </si>
  <si>
    <t>3. Available-for-sale Securities: Schedule of Available-for-sale Securities (Details)</t>
  </si>
  <si>
    <t>Equity Securities, Amortized Cost</t>
  </si>
  <si>
    <t>Equity Securities, Gross Unrealized Gains</t>
  </si>
  <si>
    <t>Equity Securities, Gross Unrealized Losses</t>
  </si>
  <si>
    <t>Equity Securities, Fair Value (Net Carrying Amount)</t>
  </si>
  <si>
    <t>Total Available-for-Sale Securities, Amortized Cost</t>
  </si>
  <si>
    <t>Total Available-for-Sale Securities, Gross Unrealized Gains</t>
  </si>
  <si>
    <t>Total Available-for-Sale Securities, Gross Unrealized Losses</t>
  </si>
  <si>
    <t>Total Available-for-Sale Securities, Fair Value (Net Carrying Amount)</t>
  </si>
  <si>
    <t>Total Available-for-Sale Securities, Accumulated Other Comprehensive Income</t>
  </si>
  <si>
    <t>4. Fair Value Measurements: Schedule of Fair Value Measurements, Assets and Liabilities, Recurring Basis (Details)</t>
  </si>
  <si>
    <t>Available-for-sale securities</t>
  </si>
  <si>
    <t>Total assets measured at fair value</t>
  </si>
  <si>
    <t>Total liabilities measured at fair value</t>
  </si>
  <si>
    <t>Fair Value, Inputs, Level 1</t>
  </si>
  <si>
    <t>Fair Value, Inputs, Level 2</t>
  </si>
  <si>
    <t>Fair Value, Inputs, Level 3</t>
  </si>
  <si>
    <t>5. Due To Related Parties (Details) - USD ($)</t>
  </si>
  <si>
    <t>Jun. 30, 2014</t>
  </si>
  <si>
    <t>Short-term advances from related parties</t>
  </si>
  <si>
    <t>Net advances</t>
  </si>
  <si>
    <t>Debt Instrument, Interest Rate, Stated Percentage</t>
  </si>
  <si>
    <t>5.00%</t>
  </si>
  <si>
    <t>Interest (expense)</t>
  </si>
  <si>
    <t>Finite-Lived Intangible Assets, Accumulated Amortization</t>
  </si>
  <si>
    <t>Finite-Lived Intangible Assets, Gross</t>
  </si>
  <si>
    <t>K-Pal</t>
  </si>
  <si>
    <t>Fair Value of Assets Acquired</t>
  </si>
  <si>
    <t>Investor</t>
  </si>
  <si>
    <t>Steven Kubby</t>
  </si>
  <si>
    <t>Due to Related Parties, Current and Long-term</t>
  </si>
  <si>
    <t>Intellectual property gross sales price</t>
  </si>
  <si>
    <t>Liabilities Assumed</t>
  </si>
  <si>
    <t>Steven Kubby | Preferred Stock</t>
  </si>
  <si>
    <t>Stock Issued to Subsidiary</t>
  </si>
  <si>
    <t>Stock Issued During Period, Value, Purchase of Assets</t>
  </si>
  <si>
    <t>Steven Kubby | Additional Paid-in Capital</t>
  </si>
  <si>
    <t>Three related parties</t>
  </si>
  <si>
    <t>Debt Conversion, Original Debt, Amount</t>
  </si>
  <si>
    <t>Debt Conversion, Converted Instrument, Shares Issued</t>
  </si>
  <si>
    <t>Three related parties | Preferred Stock with No voting rights</t>
  </si>
  <si>
    <t>Debt Conversion, Description</t>
  </si>
  <si>
    <t>a contingency clause that should the common share price drop below $2 per share between October to December, 2015, then the average of the daily high and low price over those subsequent 90 days will be taken, and additional preferred shares will be issued to equal that average 90 day price.</t>
  </si>
  <si>
    <t>6. Common Stock (Details) - USD ($)</t>
  </si>
  <si>
    <t>12 Months Ended</t>
  </si>
  <si>
    <t>Consultants</t>
  </si>
  <si>
    <t>Shares issued for services, Value</t>
  </si>
  <si>
    <t>Consulting expense</t>
  </si>
  <si>
    <t>Common Stock | Consultants</t>
  </si>
  <si>
    <t>Shares issued for services, Shares</t>
  </si>
  <si>
    <t>Common Stock | Consultants 2</t>
  </si>
  <si>
    <t>Common Stock | Consultants 3</t>
  </si>
  <si>
    <t>Allocated Share-based Compensation Expense</t>
  </si>
  <si>
    <t>Officer 1 | Common Stock</t>
  </si>
  <si>
    <t>Director</t>
  </si>
  <si>
    <t>Professional Fees</t>
  </si>
  <si>
    <t>Director | Common Stock</t>
  </si>
  <si>
    <t>Officer 2 | Common Stock</t>
  </si>
  <si>
    <t>Eighth board member</t>
  </si>
  <si>
    <t>Eighth board member | Common Stock</t>
  </si>
  <si>
    <t>7. Preferred Stock (Details) - $ / shares</t>
  </si>
  <si>
    <t>Series A Preferred Stock</t>
  </si>
  <si>
    <t>Convertible Preferred Stock, Terms of Conversion</t>
  </si>
  <si>
    <t>In connection with the spinoff of KUSH, a Nevada corporation, to the shareholders of the Company, all shares of the Series held by Steve Kubby shall be converted into 74,780,075 common shares of KUSH. Following this conversion, shares of the Series held by Mr. Kubby shall be returned to the treasury of the Company.</t>
  </si>
  <si>
    <t>8. Hi Brands International Inc. - Centuria Foods Agreement (Details) - Centuria Natural Foods, Inc.</t>
  </si>
  <si>
    <t>Minimum Product Order Size, per month</t>
  </si>
  <si>
    <t>Minimum Product Order Size</t>
  </si>
  <si>
    <t>9. Going Concern Considerations (Details) - USD ($)</t>
  </si>
  <si>
    <t>11. Subsequent Events (Details)</t>
  </si>
  <si>
    <t>Oct. 16, 2015shares</t>
  </si>
  <si>
    <t>Sep. 30, 2015shares</t>
  </si>
  <si>
    <t>Dec. 31, 2014shares</t>
  </si>
  <si>
    <t>Subsequent Event | Common Stock</t>
  </si>
  <si>
    <t>Stock Split Dividend Ratio</t>
  </si>
  <si>
    <t>Subsequent Event | Kush</t>
  </si>
  <si>
    <t>Stock Dividends Per Share</t>
  </si>
  <si>
    <t>Stock Issued During Period, Shares, Spin off</t>
  </si>
  <si>
    <t>Equity Method Investment, Ownership Percentage</t>
  </si>
  <si>
    <t>9.00%</t>
  </si>
  <si>
    <t>Shares of Subsidiary Issued</t>
  </si>
  <si>
    <t>Subsequent Event | Directo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onsultants &quot;#,##0_);_(&quot;Consultants &quot;(#,##0)" numFmtId="168"/>
    <numFmt formatCode="_(&quot;Officer &quot;#,##0_);_(&quot;Officer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60442</v>
      </c>
    </row>
    <row r="9" spans="1:3">
      <c r="A9" s="4" t="s">
        <v>14</v>
      </c>
      <c r="B9" s="4" t="s">
        <v>15</v>
      </c>
    </row>
    <row r="10" spans="1:3">
      <c r="A10" s="4" t="s">
        <v>16</v>
      </c>
      <c r="C10" s="5" t="n">
        <v>1614973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5</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6</v>
      </c>
      <c r="B1" s="2" t="s">
        <v>1</v>
      </c>
    </row>
    <row r="2" spans="1:2">
      <c r="B2" s="2" t="s">
        <v>2</v>
      </c>
    </row>
    <row r="3" spans="1:2">
      <c r="A3" s="3" t="s">
        <v>137</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48</v>
      </c>
      <c r="B1" s="2" t="s">
        <v>1</v>
      </c>
    </row>
    <row r="2" spans="1:2">
      <c r="B2" s="2" t="s">
        <v>2</v>
      </c>
    </row>
    <row r="3" spans="1:2">
      <c r="A3" s="3" t="s">
        <v>13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50</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52</v>
      </c>
      <c r="B1" s="2" t="s">
        <v>1</v>
      </c>
    </row>
    <row r="2" spans="1:2">
      <c r="B2" s="2" t="s">
        <v>2</v>
      </c>
    </row>
    <row r="3" spans="1:2">
      <c r="A3" s="3" t="s">
        <v>137</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v>
      </c>
    </row>
    <row r="3" spans="1:2">
      <c r="A3" s="3" t="s">
        <v>137</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6</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8</v>
      </c>
      <c r="B1" s="2" t="s">
        <v>1</v>
      </c>
    </row>
    <row r="2" spans="1:2">
      <c r="B2" s="2" t="s">
        <v>2</v>
      </c>
    </row>
    <row r="3" spans="1:2">
      <c r="A3" s="3" t="s">
        <v>13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885</v>
      </c>
      <c r="C3" s="7" t="n">
        <v>25994</v>
      </c>
    </row>
    <row r="4" spans="1:3">
      <c r="A4" s="4" t="s">
        <v>33</v>
      </c>
      <c r="B4" s="5" t="n">
        <v>5818</v>
      </c>
    </row>
    <row r="5" spans="1:3">
      <c r="A5" s="4" t="s">
        <v>34</v>
      </c>
      <c r="B5" s="5" t="n">
        <v>44</v>
      </c>
      <c r="C5" s="5" t="n">
        <v>13</v>
      </c>
    </row>
    <row r="6" spans="1:3">
      <c r="A6" s="4" t="s">
        <v>35</v>
      </c>
      <c r="B6" s="5" t="n">
        <v>17336</v>
      </c>
      <c r="C6" s="5" t="n">
        <v>17837</v>
      </c>
    </row>
    <row r="7" spans="1:3">
      <c r="A7" s="4" t="s">
        <v>36</v>
      </c>
      <c r="B7" s="5" t="n">
        <v>4876</v>
      </c>
      <c r="C7" s="5" t="n">
        <v>4876</v>
      </c>
    </row>
    <row r="8" spans="1:3">
      <c r="A8" s="4" t="s">
        <v>37</v>
      </c>
      <c r="B8" s="5" t="n">
        <v>1757838</v>
      </c>
      <c r="C8" s="5" t="n">
        <v>625000</v>
      </c>
    </row>
    <row r="9" spans="1:3">
      <c r="A9" s="4" t="s">
        <v>38</v>
      </c>
      <c r="B9" s="5" t="n">
        <v>1807797</v>
      </c>
      <c r="C9" s="5" t="n">
        <v>673720</v>
      </c>
    </row>
    <row r="10" spans="1:3">
      <c r="A10" s="4" t="s">
        <v>39</v>
      </c>
      <c r="B10" s="5" t="n">
        <v>6103</v>
      </c>
      <c r="C10" s="5" t="n">
        <v>7037</v>
      </c>
    </row>
    <row r="11" spans="1:3">
      <c r="A11" s="4" t="s">
        <v>40</v>
      </c>
      <c r="B11" s="5" t="n">
        <v>2918095</v>
      </c>
      <c r="C11" s="5" t="n">
        <v>2999292</v>
      </c>
    </row>
    <row r="12" spans="1:3">
      <c r="A12" s="4" t="s">
        <v>41</v>
      </c>
      <c r="B12" s="5" t="n">
        <v>4236</v>
      </c>
      <c r="C12" s="5" t="n">
        <v>1031</v>
      </c>
    </row>
    <row r="13" spans="1:3">
      <c r="A13" s="4" t="s">
        <v>42</v>
      </c>
      <c r="B13" s="5" t="n">
        <v>4736231</v>
      </c>
      <c r="C13" s="5" t="n">
        <v>3681080</v>
      </c>
    </row>
    <row r="14" spans="1:3">
      <c r="A14" s="3" t="s">
        <v>43</v>
      </c>
    </row>
    <row r="15" spans="1:3">
      <c r="A15" s="4" t="s">
        <v>44</v>
      </c>
      <c r="B15" s="5" t="n">
        <v>268208</v>
      </c>
      <c r="C15" s="5" t="n">
        <v>482942</v>
      </c>
    </row>
    <row r="16" spans="1:3">
      <c r="A16" s="4" t="s">
        <v>45</v>
      </c>
      <c r="C16" s="5" t="n">
        <v>2472086</v>
      </c>
    </row>
    <row r="17" spans="1:3">
      <c r="A17" s="4" t="s">
        <v>46</v>
      </c>
      <c r="C17" s="5" t="n">
        <v>5667</v>
      </c>
    </row>
    <row r="18" spans="1:3">
      <c r="A18" s="4" t="s">
        <v>47</v>
      </c>
      <c r="B18" s="5" t="n">
        <v>268208</v>
      </c>
      <c r="C18" s="5" t="n">
        <v>2960695</v>
      </c>
    </row>
    <row r="19" spans="1:3">
      <c r="A19" s="4" t="s">
        <v>48</v>
      </c>
      <c r="C19" s="5" t="n">
        <v>1000000</v>
      </c>
    </row>
    <row r="20" spans="1:3">
      <c r="A20" s="4" t="s">
        <v>49</v>
      </c>
      <c r="B20" s="5" t="n">
        <v>268208</v>
      </c>
      <c r="C20" s="5" t="n">
        <v>3960695</v>
      </c>
    </row>
    <row r="21" spans="1:3">
      <c r="A21" s="3" t="s">
        <v>50</v>
      </c>
    </row>
    <row r="22" spans="1:3">
      <c r="A22" s="4" t="s">
        <v>51</v>
      </c>
      <c r="B22" s="5" t="n">
        <v>1929</v>
      </c>
    </row>
    <row r="23" spans="1:3">
      <c r="A23" s="4" t="s">
        <v>52</v>
      </c>
      <c r="B23" s="5" t="n">
        <v>16098</v>
      </c>
      <c r="C23" s="5" t="n">
        <v>15115</v>
      </c>
    </row>
    <row r="24" spans="1:3">
      <c r="A24" s="4" t="s">
        <v>53</v>
      </c>
      <c r="B24" s="5" t="n">
        <v>56914038</v>
      </c>
      <c r="C24" s="5" t="n">
        <v>46614604</v>
      </c>
    </row>
    <row r="25" spans="1:3">
      <c r="A25" s="4" t="s">
        <v>54</v>
      </c>
      <c r="B25" s="5" t="n">
        <v>4876</v>
      </c>
      <c r="C25" s="5" t="n">
        <v>4876</v>
      </c>
    </row>
    <row r="26" spans="1:3">
      <c r="A26" s="4" t="s">
        <v>55</v>
      </c>
      <c r="B26" s="5" t="n">
        <v>-52469812</v>
      </c>
      <c r="C26" s="5" t="n">
        <v>-46915104</v>
      </c>
    </row>
    <row r="27" spans="1:3">
      <c r="A27" s="4" t="s">
        <v>56</v>
      </c>
      <c r="B27" s="5" t="n">
        <v>4467129</v>
      </c>
      <c r="C27" s="5" t="n">
        <v>-280509</v>
      </c>
    </row>
    <row r="28" spans="1:3">
      <c r="A28" s="4" t="s">
        <v>57</v>
      </c>
      <c r="B28" s="5" t="n">
        <v>894</v>
      </c>
      <c r="C28" s="5" t="n">
        <v>894</v>
      </c>
    </row>
    <row r="29" spans="1:3">
      <c r="A29" s="4" t="s">
        <v>58</v>
      </c>
      <c r="B29" s="5" t="n">
        <v>4468023</v>
      </c>
      <c r="C29" s="5" t="n">
        <v>-279615</v>
      </c>
    </row>
    <row r="30" spans="1:3">
      <c r="A30" s="4" t="s">
        <v>59</v>
      </c>
      <c r="B30" s="7" t="n">
        <v>4736231</v>
      </c>
      <c r="C30" s="7" t="n">
        <v>36810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2</v>
      </c>
      <c r="B1" s="2" t="s">
        <v>71</v>
      </c>
      <c r="D1" s="2" t="s">
        <v>1</v>
      </c>
    </row>
    <row r="2" spans="1:5">
      <c r="B2" s="2" t="s">
        <v>2</v>
      </c>
      <c r="C2" s="2" t="s">
        <v>72</v>
      </c>
      <c r="D2" s="2" t="s">
        <v>2</v>
      </c>
      <c r="E2" s="2" t="s">
        <v>72</v>
      </c>
    </row>
    <row r="3" spans="1:5">
      <c r="A3" s="4" t="s">
        <v>193</v>
      </c>
      <c r="B3" s="7" t="n">
        <v>6378</v>
      </c>
      <c r="C3" s="7" t="n">
        <v>1114</v>
      </c>
      <c r="D3" s="7" t="n">
        <v>8096</v>
      </c>
      <c r="E3" s="7" t="n">
        <v>2786</v>
      </c>
    </row>
    <row r="4" spans="1:5">
      <c r="A4" s="4" t="s">
        <v>194</v>
      </c>
      <c r="B4" s="5" t="n">
        <v>13172</v>
      </c>
      <c r="C4" s="5" t="n">
        <v>387</v>
      </c>
      <c r="D4" s="5" t="n">
        <v>14575</v>
      </c>
      <c r="E4" s="5" t="n">
        <v>2018</v>
      </c>
    </row>
    <row r="5" spans="1:5">
      <c r="A5" s="4" t="s">
        <v>195</v>
      </c>
      <c r="B5" s="5" t="n">
        <v>-6794</v>
      </c>
      <c r="C5" s="5" t="n">
        <v>727</v>
      </c>
      <c r="D5" s="5" t="n">
        <v>-6479</v>
      </c>
      <c r="E5" s="5" t="n">
        <v>768</v>
      </c>
    </row>
    <row r="6" spans="1:5">
      <c r="A6" s="4" t="s">
        <v>196</v>
      </c>
      <c r="B6" s="5" t="n">
        <v>1762707</v>
      </c>
      <c r="C6" s="5" t="n">
        <v>171132</v>
      </c>
      <c r="D6" s="5" t="n">
        <v>5413153</v>
      </c>
      <c r="E6" s="5" t="n">
        <v>336293</v>
      </c>
    </row>
    <row r="7" spans="1:5">
      <c r="A7" s="3" t="s">
        <v>79</v>
      </c>
    </row>
    <row r="8" spans="1:5">
      <c r="A8" s="4" t="s">
        <v>197</v>
      </c>
      <c r="C8" s="5" t="n">
        <v>40000</v>
      </c>
      <c r="E8" s="5" t="n">
        <v>40000</v>
      </c>
    </row>
    <row r="9" spans="1:5">
      <c r="A9" s="4" t="s">
        <v>198</v>
      </c>
      <c r="B9" s="5" t="n">
        <v>9571</v>
      </c>
      <c r="C9" s="5" t="n">
        <v>5635</v>
      </c>
      <c r="D9" s="5" t="n">
        <v>26635</v>
      </c>
      <c r="E9" s="5" t="n">
        <v>18731</v>
      </c>
    </row>
    <row r="10" spans="1:5">
      <c r="A10" s="4" t="s">
        <v>199</v>
      </c>
      <c r="B10" s="7" t="n">
        <v>-1779316</v>
      </c>
      <c r="C10" s="7" t="n">
        <v>-216040</v>
      </c>
      <c r="D10" s="7" t="n">
        <v>-5554706</v>
      </c>
      <c r="E10" s="5" t="n">
        <v>-394256</v>
      </c>
    </row>
    <row r="11" spans="1:5">
      <c r="A11" s="4" t="s">
        <v>200</v>
      </c>
    </row>
    <row r="12" spans="1:5">
      <c r="A12" s="4" t="s">
        <v>193</v>
      </c>
      <c r="E12" s="5" t="n">
        <v>2786</v>
      </c>
    </row>
    <row r="13" spans="1:5">
      <c r="A13" s="4" t="s">
        <v>194</v>
      </c>
      <c r="E13" s="5" t="n">
        <v>2018</v>
      </c>
    </row>
    <row r="14" spans="1:5">
      <c r="A14" s="4" t="s">
        <v>195</v>
      </c>
      <c r="E14" s="5" t="n">
        <v>768</v>
      </c>
    </row>
    <row r="15" spans="1:5">
      <c r="A15" s="4" t="s">
        <v>196</v>
      </c>
      <c r="E15" s="5" t="n">
        <v>547037</v>
      </c>
    </row>
    <row r="16" spans="1:5">
      <c r="A16" s="3" t="s">
        <v>79</v>
      </c>
    </row>
    <row r="17" spans="1:5">
      <c r="A17" s="4" t="s">
        <v>197</v>
      </c>
      <c r="E17" s="5" t="n">
        <v>377440</v>
      </c>
    </row>
    <row r="18" spans="1:5">
      <c r="A18" s="4" t="s">
        <v>198</v>
      </c>
      <c r="E18" s="5" t="n">
        <v>18731</v>
      </c>
    </row>
    <row r="19" spans="1:5">
      <c r="A19" s="4" t="s">
        <v>201</v>
      </c>
      <c r="E19" s="5" t="n">
        <v>-942440</v>
      </c>
    </row>
    <row r="20" spans="1:5">
      <c r="A20" s="4" t="s">
        <v>199</v>
      </c>
      <c r="E20" s="5" t="n">
        <v>-942440</v>
      </c>
    </row>
    <row r="21" spans="1:5">
      <c r="A21" s="4" t="s">
        <v>202</v>
      </c>
    </row>
    <row r="22" spans="1:5">
      <c r="A22" s="4" t="s">
        <v>193</v>
      </c>
      <c r="E22" s="5" t="n">
        <v>2786</v>
      </c>
    </row>
    <row r="23" spans="1:5">
      <c r="A23" s="4" t="s">
        <v>194</v>
      </c>
      <c r="E23" s="5" t="n">
        <v>2018</v>
      </c>
    </row>
    <row r="24" spans="1:5">
      <c r="A24" s="4" t="s">
        <v>195</v>
      </c>
      <c r="E24" s="5" t="n">
        <v>768</v>
      </c>
    </row>
    <row r="25" spans="1:5">
      <c r="A25" s="4" t="s">
        <v>196</v>
      </c>
      <c r="E25" s="5" t="n">
        <v>262964</v>
      </c>
    </row>
    <row r="26" spans="1:5">
      <c r="A26" s="3" t="s">
        <v>79</v>
      </c>
    </row>
    <row r="27" spans="1:5">
      <c r="A27" s="4" t="s">
        <v>197</v>
      </c>
      <c r="E27" s="5" t="n">
        <v>0</v>
      </c>
    </row>
    <row r="28" spans="1:5">
      <c r="A28" s="4" t="s">
        <v>198</v>
      </c>
      <c r="E28" s="5" t="n">
        <v>11823</v>
      </c>
    </row>
    <row r="29" spans="1:5">
      <c r="A29" s="4" t="s">
        <v>201</v>
      </c>
      <c r="E29" s="5" t="n">
        <v>-274019</v>
      </c>
    </row>
    <row r="30" spans="1:5">
      <c r="A30" s="4" t="s">
        <v>199</v>
      </c>
      <c r="E30" s="5" t="n">
        <v>-274019</v>
      </c>
    </row>
    <row r="31" spans="1:5">
      <c r="A31" s="4" t="s">
        <v>203</v>
      </c>
    </row>
    <row r="32" spans="1:5">
      <c r="A32" s="4" t="s">
        <v>193</v>
      </c>
      <c r="E32" s="5" t="n">
        <v>0</v>
      </c>
    </row>
    <row r="33" spans="1:5">
      <c r="A33" s="4" t="s">
        <v>194</v>
      </c>
      <c r="E33" s="5" t="n">
        <v>0</v>
      </c>
    </row>
    <row r="34" spans="1:5">
      <c r="A34" s="4" t="s">
        <v>195</v>
      </c>
      <c r="E34" s="5" t="n">
        <v>0</v>
      </c>
    </row>
    <row r="35" spans="1:5">
      <c r="A35" s="4" t="s">
        <v>196</v>
      </c>
      <c r="E35" s="5" t="n">
        <v>278374</v>
      </c>
    </row>
    <row r="36" spans="1:5">
      <c r="A36" s="3" t="s">
        <v>79</v>
      </c>
    </row>
    <row r="37" spans="1:5">
      <c r="A37" s="4" t="s">
        <v>197</v>
      </c>
      <c r="E37" s="5" t="n">
        <v>377440</v>
      </c>
    </row>
    <row r="38" spans="1:5">
      <c r="A38" s="4" t="s">
        <v>198</v>
      </c>
      <c r="E38" s="5" t="n">
        <v>0</v>
      </c>
    </row>
    <row r="39" spans="1:5">
      <c r="A39" s="4" t="s">
        <v>201</v>
      </c>
      <c r="E39" s="5" t="n">
        <v>-655814</v>
      </c>
    </row>
    <row r="40" spans="1:5">
      <c r="A40" s="4" t="s">
        <v>199</v>
      </c>
      <c r="E40" s="5" t="n">
        <v>-655814</v>
      </c>
    </row>
    <row r="41" spans="1:5">
      <c r="A41" s="4" t="s">
        <v>204</v>
      </c>
    </row>
    <row r="42" spans="1:5">
      <c r="A42" s="4" t="s">
        <v>193</v>
      </c>
      <c r="E42" s="5" t="n">
        <v>0</v>
      </c>
    </row>
    <row r="43" spans="1:5">
      <c r="A43" s="4" t="s">
        <v>194</v>
      </c>
      <c r="E43" s="5" t="n">
        <v>0</v>
      </c>
    </row>
    <row r="44" spans="1:5">
      <c r="A44" s="4" t="s">
        <v>195</v>
      </c>
      <c r="E44" s="5" t="n">
        <v>0</v>
      </c>
    </row>
    <row r="45" spans="1:5">
      <c r="A45" s="4" t="s">
        <v>196</v>
      </c>
      <c r="E45" s="5" t="n">
        <v>5699</v>
      </c>
    </row>
    <row r="46" spans="1:5">
      <c r="A46" s="3" t="s">
        <v>79</v>
      </c>
    </row>
    <row r="47" spans="1:5">
      <c r="A47" s="4" t="s">
        <v>198</v>
      </c>
      <c r="E47" s="5" t="n">
        <v>6908</v>
      </c>
    </row>
    <row r="48" spans="1:5">
      <c r="A48" s="4" t="s">
        <v>201</v>
      </c>
      <c r="E48" s="5" t="n">
        <v>-12607</v>
      </c>
    </row>
    <row r="49" spans="1:5">
      <c r="A49" s="4" t="s">
        <v>199</v>
      </c>
      <c r="E49" s="7" t="n">
        <v>-1260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05</v>
      </c>
      <c r="B1" s="2" t="s">
        <v>1</v>
      </c>
    </row>
    <row r="2" spans="1:2">
      <c r="B2" s="2" t="s">
        <v>206</v>
      </c>
    </row>
    <row r="3" spans="1:2">
      <c r="A3" s="3" t="s">
        <v>207</v>
      </c>
    </row>
    <row r="4" spans="1:2">
      <c r="A4" s="4" t="s">
        <v>208</v>
      </c>
      <c r="B4" s="7" t="n">
        <v>36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9</v>
      </c>
      <c r="B1" s="2" t="s">
        <v>1</v>
      </c>
    </row>
    <row r="2" spans="1:3">
      <c r="B2" s="2" t="s">
        <v>2</v>
      </c>
      <c r="C2" s="2" t="s">
        <v>72</v>
      </c>
    </row>
    <row r="3" spans="1:3">
      <c r="A3" s="3" t="s">
        <v>207</v>
      </c>
    </row>
    <row r="4" spans="1:3">
      <c r="A4" s="4" t="s">
        <v>210</v>
      </c>
      <c r="B4" s="5" t="n">
        <v>0</v>
      </c>
      <c r="C4"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211</v>
      </c>
      <c r="B1" s="2" t="s">
        <v>1</v>
      </c>
    </row>
    <row r="2" spans="1:2">
      <c r="B2" s="2" t="s">
        <v>2</v>
      </c>
    </row>
    <row r="3" spans="1:2">
      <c r="A3" s="4" t="s">
        <v>212</v>
      </c>
    </row>
    <row r="4" spans="1:2">
      <c r="A4" s="4" t="s">
        <v>213</v>
      </c>
      <c r="B4" s="4" t="s">
        <v>214</v>
      </c>
    </row>
    <row r="5" spans="1:2">
      <c r="A5" s="4" t="s">
        <v>215</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6</v>
      </c>
      <c r="B1" s="2" t="s">
        <v>1</v>
      </c>
    </row>
    <row r="2" spans="1:3">
      <c r="B2" s="2" t="s">
        <v>2</v>
      </c>
      <c r="C2" s="2" t="s">
        <v>72</v>
      </c>
    </row>
    <row r="3" spans="1:3">
      <c r="A3" s="3" t="s">
        <v>207</v>
      </c>
    </row>
    <row r="4" spans="1:3">
      <c r="A4" s="4" t="s">
        <v>217</v>
      </c>
      <c r="B4" s="4" t="s">
        <v>218</v>
      </c>
    </row>
    <row r="5" spans="1:3">
      <c r="A5" s="4" t="s">
        <v>219</v>
      </c>
      <c r="B5" s="7" t="n">
        <v>664000</v>
      </c>
      <c r="C5" s="7" t="n">
        <v>134000</v>
      </c>
    </row>
    <row r="6" spans="1:3">
      <c r="A6" s="4" t="s">
        <v>220</v>
      </c>
      <c r="B6" s="5" t="n">
        <v>17925000</v>
      </c>
      <c r="C6" s="5" t="n">
        <v>336000</v>
      </c>
    </row>
    <row r="7" spans="1:3">
      <c r="A7" s="4" t="s">
        <v>221</v>
      </c>
      <c r="B7" s="7" t="n">
        <v>664000</v>
      </c>
      <c r="C7" s="7" t="n">
        <v>134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222</v>
      </c>
      <c r="B1" s="2" t="s">
        <v>2</v>
      </c>
      <c r="C1" s="2" t="s">
        <v>223</v>
      </c>
      <c r="D1" s="2" t="s">
        <v>224</v>
      </c>
    </row>
    <row r="2" spans="1:4">
      <c r="A2" s="4" t="s">
        <v>225</v>
      </c>
      <c r="C2" s="7" t="n">
        <v>2</v>
      </c>
    </row>
    <row r="3" spans="1:4">
      <c r="A3" s="4" t="s">
        <v>226</v>
      </c>
    </row>
    <row r="4" spans="1:4">
      <c r="A4" s="4" t="s">
        <v>227</v>
      </c>
      <c r="D4" s="5" t="n">
        <v>10835</v>
      </c>
    </row>
    <row r="5" spans="1:4">
      <c r="A5" s="4" t="s">
        <v>225</v>
      </c>
      <c r="B5" s="9" t="n">
        <v>0.45</v>
      </c>
    </row>
    <row r="6" spans="1:4">
      <c r="A6" s="4" t="s">
        <v>228</v>
      </c>
      <c r="B6" s="7" t="n">
        <v>4876</v>
      </c>
    </row>
    <row r="7" spans="1:4">
      <c r="A7" s="4" t="s">
        <v>229</v>
      </c>
    </row>
    <row r="8" spans="1:4">
      <c r="A8" s="4" t="s">
        <v>227</v>
      </c>
      <c r="D8" s="5" t="n">
        <v>1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30</v>
      </c>
      <c r="B1" s="2" t="s">
        <v>1</v>
      </c>
    </row>
    <row r="2" spans="1:2">
      <c r="B2" s="2" t="s">
        <v>206</v>
      </c>
    </row>
    <row r="3" spans="1:2">
      <c r="A3" s="3" t="s">
        <v>207</v>
      </c>
    </row>
    <row r="4" spans="1:2">
      <c r="A4" s="4" t="s">
        <v>231</v>
      </c>
      <c r="B4" s="7" t="n">
        <v>0</v>
      </c>
    </row>
    <row r="5" spans="1:2">
      <c r="A5" s="4" t="s">
        <v>232</v>
      </c>
      <c r="B5" s="5" t="n">
        <v>4876</v>
      </c>
    </row>
    <row r="6" spans="1:2">
      <c r="A6" s="4" t="s">
        <v>233</v>
      </c>
      <c r="B6" s="5" t="n">
        <v>0</v>
      </c>
    </row>
    <row r="7" spans="1:2">
      <c r="A7" s="4" t="s">
        <v>234</v>
      </c>
      <c r="B7" s="5" t="n">
        <v>4876</v>
      </c>
    </row>
    <row r="8" spans="1:2">
      <c r="A8" s="4" t="s">
        <v>235</v>
      </c>
      <c r="B8" s="5" t="n">
        <v>0</v>
      </c>
    </row>
    <row r="9" spans="1:2">
      <c r="A9" s="4" t="s">
        <v>236</v>
      </c>
      <c r="B9" s="5" t="n">
        <v>4876</v>
      </c>
    </row>
    <row r="10" spans="1:2">
      <c r="A10" s="4" t="s">
        <v>237</v>
      </c>
      <c r="B10" s="5" t="n">
        <v>0</v>
      </c>
    </row>
    <row r="11" spans="1:2">
      <c r="A11" s="4" t="s">
        <v>238</v>
      </c>
      <c r="B11" s="5" t="n">
        <v>4876</v>
      </c>
    </row>
    <row r="12" spans="1:2">
      <c r="A12" s="4" t="s">
        <v>239</v>
      </c>
      <c r="B12" s="7" t="n">
        <v>48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40</v>
      </c>
      <c r="B1" s="2" t="s">
        <v>206</v>
      </c>
    </row>
    <row r="2" spans="1:2">
      <c r="A2" s="4" t="s">
        <v>241</v>
      </c>
      <c r="B2" s="7" t="n">
        <v>4876</v>
      </c>
    </row>
    <row r="3" spans="1:2">
      <c r="A3" s="4" t="s">
        <v>242</v>
      </c>
      <c r="B3" s="5" t="n">
        <v>4876</v>
      </c>
    </row>
    <row r="4" spans="1:2">
      <c r="A4" s="4" t="s">
        <v>243</v>
      </c>
      <c r="B4" s="5" t="n">
        <v>0</v>
      </c>
    </row>
    <row r="5" spans="1:2">
      <c r="A5" s="4" t="s">
        <v>244</v>
      </c>
    </row>
    <row r="6" spans="1:2">
      <c r="A6" s="4" t="s">
        <v>241</v>
      </c>
      <c r="B6" s="5" t="n">
        <v>4876</v>
      </c>
    </row>
    <row r="7" spans="1:2">
      <c r="A7" s="4" t="s">
        <v>242</v>
      </c>
      <c r="B7" s="5" t="n">
        <v>4876</v>
      </c>
    </row>
    <row r="8" spans="1:2">
      <c r="A8" s="4" t="s">
        <v>243</v>
      </c>
      <c r="B8" s="5" t="n">
        <v>0</v>
      </c>
    </row>
    <row r="9" spans="1:2">
      <c r="A9" s="4" t="s">
        <v>245</v>
      </c>
    </row>
    <row r="10" spans="1:2">
      <c r="A10" s="4" t="s">
        <v>241</v>
      </c>
      <c r="B10" s="5" t="n">
        <v>0</v>
      </c>
    </row>
    <row r="11" spans="1:2">
      <c r="A11" s="4" t="s">
        <v>242</v>
      </c>
      <c r="B11" s="5" t="n">
        <v>0</v>
      </c>
    </row>
    <row r="12" spans="1:2">
      <c r="A12" s="4" t="s">
        <v>243</v>
      </c>
      <c r="B12" s="5" t="n">
        <v>0</v>
      </c>
    </row>
    <row r="13" spans="1:2">
      <c r="A13" s="4" t="s">
        <v>246</v>
      </c>
    </row>
    <row r="14" spans="1:2">
      <c r="A14" s="4" t="s">
        <v>241</v>
      </c>
      <c r="B14" s="5" t="n">
        <v>0</v>
      </c>
    </row>
    <row r="15" spans="1:2">
      <c r="A15" s="4" t="s">
        <v>242</v>
      </c>
      <c r="B15" s="5" t="n">
        <v>0</v>
      </c>
    </row>
    <row r="16" spans="1:2">
      <c r="A16" s="4" t="s">
        <v>243</v>
      </c>
      <c r="B16"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247</v>
      </c>
      <c r="B1" s="2" t="s">
        <v>71</v>
      </c>
      <c r="D1" s="2" t="s">
        <v>1</v>
      </c>
    </row>
    <row r="2" spans="1:8">
      <c r="B2" s="2" t="s">
        <v>2</v>
      </c>
      <c r="C2" s="2" t="s">
        <v>72</v>
      </c>
      <c r="D2" s="2" t="s">
        <v>2</v>
      </c>
      <c r="E2" s="2" t="s">
        <v>72</v>
      </c>
      <c r="F2" s="2" t="s">
        <v>223</v>
      </c>
      <c r="G2" s="2" t="s">
        <v>30</v>
      </c>
      <c r="H2" s="2" t="s">
        <v>248</v>
      </c>
    </row>
    <row r="3" spans="1:8">
      <c r="A3" s="4" t="s">
        <v>249</v>
      </c>
      <c r="D3" s="7" t="n">
        <v>58500</v>
      </c>
    </row>
    <row r="4" spans="1:8">
      <c r="A4" s="4" t="s">
        <v>250</v>
      </c>
      <c r="B4" s="7" t="n">
        <v>0</v>
      </c>
      <c r="D4" s="7" t="n">
        <v>0</v>
      </c>
    </row>
    <row r="5" spans="1:8">
      <c r="A5" s="4" t="s">
        <v>251</v>
      </c>
      <c r="B5" s="4" t="s">
        <v>252</v>
      </c>
      <c r="D5" s="4" t="s">
        <v>252</v>
      </c>
    </row>
    <row r="6" spans="1:8">
      <c r="A6" s="4" t="s">
        <v>253</v>
      </c>
      <c r="B6" s="7" t="n">
        <v>9571</v>
      </c>
      <c r="C6" s="7" t="n">
        <v>5635</v>
      </c>
      <c r="D6" s="7" t="n">
        <v>26635</v>
      </c>
      <c r="E6" s="7" t="n">
        <v>18731</v>
      </c>
    </row>
    <row r="7" spans="1:8">
      <c r="A7" s="4" t="s">
        <v>254</v>
      </c>
      <c r="B7" s="5" t="n">
        <v>165750</v>
      </c>
      <c r="D7" s="5" t="n">
        <v>165750</v>
      </c>
    </row>
    <row r="8" spans="1:8">
      <c r="A8" s="4" t="s">
        <v>57</v>
      </c>
      <c r="B8" s="5" t="n">
        <v>894</v>
      </c>
      <c r="D8" s="5" t="n">
        <v>894</v>
      </c>
      <c r="G8" s="7" t="n">
        <v>894</v>
      </c>
    </row>
    <row r="9" spans="1:8">
      <c r="A9" s="4" t="s">
        <v>255</v>
      </c>
      <c r="B9" s="7" t="n">
        <v>3060000</v>
      </c>
      <c r="D9" s="7" t="n">
        <v>3060000</v>
      </c>
    </row>
    <row r="10" spans="1:8">
      <c r="A10" s="4" t="s">
        <v>66</v>
      </c>
      <c r="B10" s="8" t="n">
        <v>0.001</v>
      </c>
      <c r="D10" s="8" t="n">
        <v>0.001</v>
      </c>
      <c r="G10" s="8" t="n">
        <v>0.001</v>
      </c>
    </row>
    <row r="11" spans="1:8">
      <c r="A11" s="4" t="s">
        <v>225</v>
      </c>
      <c r="F11" s="7" t="n">
        <v>2</v>
      </c>
    </row>
    <row r="12" spans="1:8">
      <c r="A12" s="4" t="s">
        <v>256</v>
      </c>
    </row>
    <row r="13" spans="1:8">
      <c r="A13" s="4" t="s">
        <v>257</v>
      </c>
      <c r="D13" s="7" t="n">
        <v>8938</v>
      </c>
    </row>
    <row r="14" spans="1:8">
      <c r="A14" s="4" t="s">
        <v>57</v>
      </c>
      <c r="B14" s="7" t="n">
        <v>894</v>
      </c>
      <c r="D14" s="5" t="n">
        <v>894</v>
      </c>
    </row>
    <row r="15" spans="1:8">
      <c r="A15" s="4" t="s">
        <v>258</v>
      </c>
    </row>
    <row r="16" spans="1:8">
      <c r="A16" s="4" t="s">
        <v>253</v>
      </c>
      <c r="D16" s="5" t="n">
        <v>25742</v>
      </c>
    </row>
    <row r="17" spans="1:8">
      <c r="A17" s="4" t="s">
        <v>259</v>
      </c>
    </row>
    <row r="18" spans="1:8">
      <c r="A18" s="4" t="s">
        <v>260</v>
      </c>
      <c r="H18" s="7" t="n">
        <v>3060000</v>
      </c>
    </row>
    <row r="19" spans="1:8">
      <c r="A19" s="4" t="s">
        <v>261</v>
      </c>
      <c r="B19" s="7" t="n">
        <v>2894250</v>
      </c>
      <c r="D19" s="5" t="n">
        <v>2894250</v>
      </c>
    </row>
    <row r="20" spans="1:8">
      <c r="A20" s="4" t="s">
        <v>262</v>
      </c>
      <c r="D20" s="7" t="n">
        <v>2890499</v>
      </c>
    </row>
    <row r="21" spans="1:8">
      <c r="A21" s="4" t="s">
        <v>263</v>
      </c>
    </row>
    <row r="22" spans="1:8">
      <c r="A22" s="4" t="s">
        <v>264</v>
      </c>
      <c r="D22" s="5" t="n">
        <v>1500000</v>
      </c>
    </row>
    <row r="23" spans="1:8">
      <c r="A23" s="4" t="s">
        <v>265</v>
      </c>
      <c r="D23" s="7" t="n">
        <v>1500</v>
      </c>
    </row>
    <row r="24" spans="1:8">
      <c r="A24" s="4" t="s">
        <v>266</v>
      </c>
    </row>
    <row r="25" spans="1:8">
      <c r="A25" s="4" t="s">
        <v>265</v>
      </c>
      <c r="D25" s="5" t="n">
        <v>2888999</v>
      </c>
    </row>
    <row r="26" spans="1:8">
      <c r="A26" s="4" t="s">
        <v>267</v>
      </c>
    </row>
    <row r="27" spans="1:8">
      <c r="A27" s="4" t="s">
        <v>268</v>
      </c>
      <c r="D27" s="7" t="n">
        <v>857170</v>
      </c>
    </row>
    <row r="28" spans="1:8">
      <c r="A28" s="4" t="s">
        <v>269</v>
      </c>
      <c r="D28" s="5" t="n">
        <v>428585</v>
      </c>
    </row>
    <row r="29" spans="1:8">
      <c r="A29" s="4" t="s">
        <v>270</v>
      </c>
    </row>
    <row r="30" spans="1:8">
      <c r="A30" s="4" t="s">
        <v>271</v>
      </c>
      <c r="D30" s="4" t="s">
        <v>2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0</v>
      </c>
      <c r="B1" s="2" t="s">
        <v>2</v>
      </c>
      <c r="C1" s="2" t="s">
        <v>30</v>
      </c>
    </row>
    <row r="2" spans="1:3">
      <c r="A2" s="3" t="s">
        <v>61</v>
      </c>
    </row>
    <row r="3" spans="1:3">
      <c r="A3" s="4" t="s">
        <v>62</v>
      </c>
      <c r="B3" s="8" t="n">
        <v>0.001</v>
      </c>
      <c r="C3" s="8" t="n">
        <v>0.001</v>
      </c>
    </row>
    <row r="4" spans="1:3">
      <c r="A4" s="4" t="s">
        <v>63</v>
      </c>
      <c r="B4" s="5" t="n">
        <v>45000000</v>
      </c>
      <c r="C4" s="5" t="n">
        <v>45000000</v>
      </c>
    </row>
    <row r="5" spans="1:3">
      <c r="A5" s="4" t="s">
        <v>64</v>
      </c>
      <c r="B5" s="5" t="n">
        <v>16097238</v>
      </c>
      <c r="C5" s="5" t="n">
        <v>15114738</v>
      </c>
    </row>
    <row r="6" spans="1:3">
      <c r="A6" s="4" t="s">
        <v>65</v>
      </c>
      <c r="B6" s="5" t="n">
        <v>16097238</v>
      </c>
      <c r="C6" s="5" t="n">
        <v>15114738</v>
      </c>
    </row>
    <row r="7" spans="1:3">
      <c r="A7" s="4" t="s">
        <v>66</v>
      </c>
      <c r="B7" s="8" t="n">
        <v>0.001</v>
      </c>
      <c r="C7" s="8" t="n">
        <v>0.001</v>
      </c>
    </row>
    <row r="8" spans="1:3">
      <c r="A8" s="4" t="s">
        <v>67</v>
      </c>
      <c r="B8" s="5" t="n">
        <v>5000000</v>
      </c>
      <c r="C8" s="5" t="n">
        <v>5000000</v>
      </c>
    </row>
    <row r="9" spans="1:3">
      <c r="A9" s="4" t="s">
        <v>68</v>
      </c>
      <c r="B9" s="5" t="n">
        <v>1928585</v>
      </c>
      <c r="C9" s="5" t="n">
        <v>0</v>
      </c>
    </row>
    <row r="10" spans="1:3">
      <c r="A10" s="4" t="s">
        <v>69</v>
      </c>
      <c r="B10" s="5" t="n">
        <v>1928585</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r="A1" s="1" t="s">
        <v>273</v>
      </c>
      <c r="B1" s="2" t="s">
        <v>1</v>
      </c>
      <c r="C1" s="2" t="s">
        <v>274</v>
      </c>
    </row>
    <row r="2" spans="1:3">
      <c r="B2" s="2" t="s">
        <v>2</v>
      </c>
      <c r="C2" s="2" t="s">
        <v>30</v>
      </c>
    </row>
    <row r="3" spans="1:3">
      <c r="A3" s="4" t="s">
        <v>37</v>
      </c>
      <c r="B3" s="7" t="n">
        <v>1757838</v>
      </c>
      <c r="C3" s="7" t="n">
        <v>625000</v>
      </c>
    </row>
    <row r="4" spans="1:3">
      <c r="A4" s="4" t="s">
        <v>45</v>
      </c>
      <c r="C4" s="5" t="n">
        <v>2472086</v>
      </c>
    </row>
    <row r="5" spans="1:3">
      <c r="A5" s="4" t="s">
        <v>275</v>
      </c>
    </row>
    <row r="6" spans="1:3">
      <c r="A6" s="4" t="s">
        <v>276</v>
      </c>
      <c r="B6" s="5" t="n">
        <v>3500000</v>
      </c>
    </row>
    <row r="7" spans="1:3">
      <c r="A7" s="4" t="s">
        <v>37</v>
      </c>
      <c r="B7" s="5" t="n">
        <v>875000</v>
      </c>
    </row>
    <row r="8" spans="1:3">
      <c r="A8" s="4" t="s">
        <v>277</v>
      </c>
      <c r="B8" s="5" t="n">
        <v>2625000</v>
      </c>
    </row>
    <row r="9" spans="1:3">
      <c r="A9" s="10" t="n">
        <v>2</v>
      </c>
    </row>
    <row r="10" spans="1:3">
      <c r="A10" s="4" t="s">
        <v>276</v>
      </c>
      <c r="B10" s="5" t="n">
        <v>1640000</v>
      </c>
    </row>
    <row r="11" spans="1:3">
      <c r="A11" s="4" t="s">
        <v>37</v>
      </c>
      <c r="B11" s="5" t="n">
        <v>410000</v>
      </c>
    </row>
    <row r="12" spans="1:3">
      <c r="A12" s="4" t="s">
        <v>277</v>
      </c>
      <c r="B12" s="5" t="n">
        <v>1230000</v>
      </c>
    </row>
    <row r="13" spans="1:3">
      <c r="A13" s="10" t="n">
        <v>3</v>
      </c>
    </row>
    <row r="14" spans="1:3">
      <c r="A14" s="4" t="s">
        <v>276</v>
      </c>
      <c r="B14" s="5" t="n">
        <v>84800</v>
      </c>
    </row>
    <row r="15" spans="1:3">
      <c r="A15" s="4" t="s">
        <v>37</v>
      </c>
      <c r="B15" s="5" t="n">
        <v>31270</v>
      </c>
    </row>
    <row r="16" spans="1:3">
      <c r="A16" s="4" t="s">
        <v>277</v>
      </c>
      <c r="B16" s="7" t="n">
        <v>53530</v>
      </c>
    </row>
    <row r="17" spans="1:3">
      <c r="A17" s="4" t="s">
        <v>278</v>
      </c>
    </row>
    <row r="18" spans="1:3">
      <c r="A18" s="4" t="s">
        <v>279</v>
      </c>
      <c r="B18" s="5" t="n">
        <v>500000</v>
      </c>
    </row>
    <row r="19" spans="1:3">
      <c r="A19" s="4" t="s">
        <v>280</v>
      </c>
    </row>
    <row r="20" spans="1:3">
      <c r="A20" s="4" t="s">
        <v>279</v>
      </c>
      <c r="B20" s="5" t="n">
        <v>200000</v>
      </c>
    </row>
    <row r="21" spans="1:3">
      <c r="A21" s="4" t="s">
        <v>281</v>
      </c>
    </row>
    <row r="22" spans="1:3">
      <c r="A22" s="4" t="s">
        <v>279</v>
      </c>
      <c r="B22" s="5" t="n">
        <v>80000</v>
      </c>
    </row>
    <row r="23" spans="1:3">
      <c r="A23" s="11" t="n">
        <v>1</v>
      </c>
    </row>
    <row r="24" spans="1:3">
      <c r="A24" s="4" t="s">
        <v>276</v>
      </c>
      <c r="B24" s="7" t="n">
        <v>690000</v>
      </c>
    </row>
    <row r="25" spans="1:3">
      <c r="A25" s="4" t="s">
        <v>282</v>
      </c>
      <c r="B25" s="5" t="n">
        <v>517500</v>
      </c>
    </row>
    <row r="26" spans="1:3">
      <c r="A26" s="4" t="s">
        <v>37</v>
      </c>
      <c r="B26" s="7" t="n">
        <v>172500</v>
      </c>
    </row>
    <row r="27" spans="1:3">
      <c r="A27" s="4" t="s">
        <v>283</v>
      </c>
    </row>
    <row r="28" spans="1:3">
      <c r="A28" s="4" t="s">
        <v>279</v>
      </c>
      <c r="B28" s="5" t="n">
        <v>100000</v>
      </c>
    </row>
    <row r="29" spans="1:3">
      <c r="A29" s="4" t="s">
        <v>284</v>
      </c>
    </row>
    <row r="30" spans="1:3">
      <c r="A30" s="4" t="s">
        <v>37</v>
      </c>
      <c r="B30" s="7" t="n">
        <v>120750</v>
      </c>
    </row>
    <row r="31" spans="1:3">
      <c r="A31" s="4" t="s">
        <v>45</v>
      </c>
      <c r="C31" s="7" t="n">
        <v>120750</v>
      </c>
    </row>
    <row r="32" spans="1:3">
      <c r="A32" s="4" t="s">
        <v>285</v>
      </c>
      <c r="B32" s="7" t="n">
        <v>362250</v>
      </c>
    </row>
    <row r="33" spans="1:3">
      <c r="A33" s="4" t="s">
        <v>286</v>
      </c>
    </row>
    <row r="34" spans="1:3">
      <c r="A34" s="4" t="s">
        <v>279</v>
      </c>
      <c r="B34" s="5" t="n">
        <v>10000</v>
      </c>
      <c r="C34" s="5" t="n">
        <v>2500</v>
      </c>
    </row>
    <row r="35" spans="1:3">
      <c r="A35" s="11" t="n">
        <v>2</v>
      </c>
    </row>
    <row r="36" spans="1:3">
      <c r="A36" s="4" t="s">
        <v>276</v>
      </c>
      <c r="B36" s="7" t="n">
        <v>241500</v>
      </c>
    </row>
    <row r="37" spans="1:3">
      <c r="A37" s="4" t="s">
        <v>287</v>
      </c>
    </row>
    <row r="38" spans="1:3">
      <c r="A38" s="4" t="s">
        <v>279</v>
      </c>
      <c r="B38" s="5" t="n">
        <v>35000</v>
      </c>
    </row>
    <row r="39" spans="1:3">
      <c r="A39" s="4" t="s">
        <v>288</v>
      </c>
    </row>
    <row r="40" spans="1:3">
      <c r="A40" s="4" t="s">
        <v>276</v>
      </c>
      <c r="B40" s="7" t="n">
        <v>11250</v>
      </c>
    </row>
    <row r="41" spans="1:3">
      <c r="A41" s="4" t="s">
        <v>289</v>
      </c>
    </row>
    <row r="42" spans="1:3">
      <c r="A42" s="4" t="s">
        <v>279</v>
      </c>
      <c r="B42" s="5" t="n">
        <v>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80"/>
    <col customWidth="1" max="3" min="3" width="14"/>
  </cols>
  <sheetData>
    <row r="1" spans="1:3">
      <c r="A1" s="1" t="s">
        <v>290</v>
      </c>
      <c r="B1" s="2" t="s">
        <v>1</v>
      </c>
    </row>
    <row r="2" spans="1:3">
      <c r="B2" s="2" t="s">
        <v>2</v>
      </c>
      <c r="C2" s="2" t="s">
        <v>30</v>
      </c>
    </row>
    <row r="3" spans="1:3">
      <c r="A3" s="4" t="s">
        <v>67</v>
      </c>
      <c r="B3" s="5" t="n">
        <v>5000000</v>
      </c>
      <c r="C3" s="5" t="n">
        <v>5000000</v>
      </c>
    </row>
    <row r="4" spans="1:3">
      <c r="A4" s="4" t="s">
        <v>66</v>
      </c>
      <c r="B4" s="8" t="n">
        <v>0.001</v>
      </c>
      <c r="C4" s="8" t="n">
        <v>0.001</v>
      </c>
    </row>
    <row r="5" spans="1:3">
      <c r="A5" s="4" t="s">
        <v>68</v>
      </c>
      <c r="B5" s="5" t="n">
        <v>1928585</v>
      </c>
      <c r="C5" s="5" t="n">
        <v>0</v>
      </c>
    </row>
    <row r="6" spans="1:3">
      <c r="A6" s="4" t="s">
        <v>291</v>
      </c>
    </row>
    <row r="7" spans="1:3">
      <c r="A7" s="4" t="s">
        <v>67</v>
      </c>
      <c r="B7" s="5" t="n">
        <v>5000000</v>
      </c>
    </row>
    <row r="8" spans="1:3">
      <c r="A8" s="4" t="s">
        <v>68</v>
      </c>
      <c r="B8" s="5" t="n">
        <v>1928585</v>
      </c>
    </row>
    <row r="9" spans="1:3">
      <c r="A9" s="4" t="s">
        <v>292</v>
      </c>
      <c r="B9"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294</v>
      </c>
      <c r="B1" s="2" t="s">
        <v>1</v>
      </c>
    </row>
    <row r="2" spans="1:2">
      <c r="B2" s="2" t="s">
        <v>2</v>
      </c>
    </row>
    <row r="3" spans="1:2">
      <c r="A3" s="4" t="s">
        <v>295</v>
      </c>
      <c r="B3" s="5" t="n">
        <v>5000</v>
      </c>
    </row>
    <row r="4" spans="1:2">
      <c r="A4" s="4" t="s">
        <v>296</v>
      </c>
      <c r="B4" s="5" t="n">
        <v>5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97</v>
      </c>
      <c r="B1" s="2" t="s">
        <v>2</v>
      </c>
      <c r="C1" s="2" t="s">
        <v>30</v>
      </c>
    </row>
    <row r="2" spans="1:3">
      <c r="A2" s="3" t="s">
        <v>207</v>
      </c>
    </row>
    <row r="3" spans="1:3">
      <c r="A3" s="4" t="s">
        <v>55</v>
      </c>
      <c r="B3" s="7" t="n">
        <v>-52469812</v>
      </c>
      <c r="C3" s="7" t="n">
        <v>-469151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20"/>
    <col customWidth="1" max="3" min="3" width="20"/>
    <col customWidth="1" max="4" min="4" width="20"/>
  </cols>
  <sheetData>
    <row r="1" spans="1:4">
      <c r="A1" s="1" t="s">
        <v>298</v>
      </c>
      <c r="B1" s="2" t="s">
        <v>299</v>
      </c>
      <c r="C1" s="2" t="s">
        <v>300</v>
      </c>
      <c r="D1" s="2" t="s">
        <v>301</v>
      </c>
    </row>
    <row r="2" spans="1:4">
      <c r="A2" s="4" t="s">
        <v>286</v>
      </c>
    </row>
    <row r="3" spans="1:4">
      <c r="A3" s="4" t="s">
        <v>279</v>
      </c>
      <c r="C3" s="5" t="n">
        <v>10000</v>
      </c>
      <c r="D3" s="5" t="n">
        <v>2500</v>
      </c>
    </row>
    <row r="4" spans="1:4">
      <c r="A4" s="4" t="s">
        <v>302</v>
      </c>
    </row>
    <row r="5" spans="1:4">
      <c r="A5" s="4" t="s">
        <v>303</v>
      </c>
      <c r="C5" s="12" t="n">
        <v>1.5</v>
      </c>
    </row>
    <row r="6" spans="1:4">
      <c r="A6" s="4" t="s">
        <v>304</v>
      </c>
    </row>
    <row r="7" spans="1:4">
      <c r="A7" s="4" t="s">
        <v>305</v>
      </c>
      <c r="C7" s="13" t="n">
        <v>4.32</v>
      </c>
    </row>
    <row r="8" spans="1:4">
      <c r="A8" s="4" t="s">
        <v>306</v>
      </c>
      <c r="C8" s="5" t="n">
        <v>500000</v>
      </c>
    </row>
    <row r="9" spans="1:4">
      <c r="A9" s="4" t="s">
        <v>307</v>
      </c>
      <c r="C9" s="4" t="s">
        <v>308</v>
      </c>
    </row>
    <row r="10" spans="1:4">
      <c r="A10" s="4" t="s">
        <v>309</v>
      </c>
      <c r="C10" s="5" t="n">
        <v>14260436</v>
      </c>
    </row>
    <row r="11" spans="1:4">
      <c r="A11" s="4" t="s">
        <v>310</v>
      </c>
    </row>
    <row r="12" spans="1:4">
      <c r="A12" s="4" t="s">
        <v>279</v>
      </c>
      <c r="B12" s="5" t="n">
        <v>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378</v>
      </c>
      <c r="C4" s="7" t="n">
        <v>1114</v>
      </c>
      <c r="D4" s="7" t="n">
        <v>8096</v>
      </c>
      <c r="E4" s="7" t="n">
        <v>2786</v>
      </c>
    </row>
    <row r="5" spans="1:5">
      <c r="A5" s="4" t="s">
        <v>75</v>
      </c>
      <c r="B5" s="5" t="n">
        <v>13172</v>
      </c>
      <c r="C5" s="5" t="n">
        <v>387</v>
      </c>
      <c r="D5" s="5" t="n">
        <v>14575</v>
      </c>
      <c r="E5" s="5" t="n">
        <v>2018</v>
      </c>
    </row>
    <row r="6" spans="1:5">
      <c r="A6" s="4" t="s">
        <v>76</v>
      </c>
      <c r="B6" s="5" t="n">
        <v>-6794</v>
      </c>
      <c r="C6" s="5" t="n">
        <v>727</v>
      </c>
      <c r="D6" s="5" t="n">
        <v>-6479</v>
      </c>
      <c r="E6" s="5" t="n">
        <v>768</v>
      </c>
    </row>
    <row r="7" spans="1:5">
      <c r="A7" s="4" t="s">
        <v>77</v>
      </c>
      <c r="B7" s="5" t="n">
        <v>1762707</v>
      </c>
      <c r="C7" s="5" t="n">
        <v>171132</v>
      </c>
      <c r="D7" s="5" t="n">
        <v>5413153</v>
      </c>
      <c r="E7" s="5" t="n">
        <v>336293</v>
      </c>
    </row>
    <row r="8" spans="1:5">
      <c r="A8" s="4" t="s">
        <v>78</v>
      </c>
      <c r="B8" s="5" t="n">
        <v>-1769501</v>
      </c>
      <c r="C8" s="5" t="n">
        <v>-170405</v>
      </c>
      <c r="D8" s="5" t="n">
        <v>-5419632</v>
      </c>
      <c r="E8" s="5" t="n">
        <v>-335525</v>
      </c>
    </row>
    <row r="9" spans="1:5">
      <c r="A9" s="3" t="s">
        <v>79</v>
      </c>
    </row>
    <row r="10" spans="1:5">
      <c r="A10" s="4" t="s">
        <v>80</v>
      </c>
      <c r="B10" s="5" t="n">
        <v>-9571</v>
      </c>
      <c r="C10" s="5" t="n">
        <v>-5635</v>
      </c>
      <c r="D10" s="5" t="n">
        <v>-26635</v>
      </c>
      <c r="E10" s="5" t="n">
        <v>-18731</v>
      </c>
    </row>
    <row r="11" spans="1:5">
      <c r="A11" s="4" t="s">
        <v>81</v>
      </c>
      <c r="C11" s="5" t="n">
        <v>-40000</v>
      </c>
      <c r="E11" s="5" t="n">
        <v>-40000</v>
      </c>
    </row>
    <row r="12" spans="1:5">
      <c r="A12" s="4" t="s">
        <v>82</v>
      </c>
      <c r="B12" s="5" t="n">
        <v>-9571</v>
      </c>
      <c r="C12" s="5" t="n">
        <v>-45635</v>
      </c>
      <c r="D12" s="5" t="n">
        <v>-26635</v>
      </c>
      <c r="E12" s="5" t="n">
        <v>-58731</v>
      </c>
    </row>
    <row r="13" spans="1:5">
      <c r="A13" s="4" t="s">
        <v>83</v>
      </c>
      <c r="B13" s="7" t="n">
        <v>-1779072</v>
      </c>
      <c r="C13" s="7" t="n">
        <v>-216040</v>
      </c>
      <c r="D13" s="7" t="n">
        <v>-5446267</v>
      </c>
      <c r="E13" s="7" t="n">
        <v>-394256</v>
      </c>
    </row>
    <row r="14" spans="1:5">
      <c r="A14" s="4" t="s">
        <v>84</v>
      </c>
      <c r="B14" s="4" t="s">
        <v>85</v>
      </c>
      <c r="C14" s="4" t="s">
        <v>85</v>
      </c>
      <c r="D14" s="4" t="s">
        <v>85</v>
      </c>
      <c r="E14" s="4" t="s">
        <v>85</v>
      </c>
    </row>
    <row r="15" spans="1:5">
      <c r="A15" s="4" t="s">
        <v>86</v>
      </c>
      <c r="B15" s="7" t="n">
        <v>-1779072</v>
      </c>
      <c r="C15" s="7" t="n">
        <v>-216040</v>
      </c>
      <c r="D15" s="7" t="n">
        <v>-5446267</v>
      </c>
      <c r="E15" s="7" t="n">
        <v>-394256</v>
      </c>
    </row>
    <row r="16" spans="1:5">
      <c r="A16" s="4" t="s">
        <v>87</v>
      </c>
      <c r="B16" s="5" t="n">
        <v>-244</v>
      </c>
      <c r="D16" s="5" t="n">
        <v>-108439</v>
      </c>
    </row>
    <row r="17" spans="1:5">
      <c r="A17" s="4" t="s">
        <v>88</v>
      </c>
      <c r="B17" s="7" t="n">
        <v>-1779316</v>
      </c>
      <c r="C17" s="7" t="n">
        <v>-216040</v>
      </c>
      <c r="D17" s="7" t="n">
        <v>-5554706</v>
      </c>
      <c r="E17" s="7" t="n">
        <v>-394256</v>
      </c>
    </row>
    <row r="18" spans="1:5">
      <c r="A18" s="4" t="s">
        <v>89</v>
      </c>
      <c r="B18" s="4" t="s">
        <v>85</v>
      </c>
      <c r="C18" s="4" t="s">
        <v>85</v>
      </c>
      <c r="D18" s="4" t="s">
        <v>85</v>
      </c>
      <c r="E18" s="4" t="s">
        <v>85</v>
      </c>
    </row>
    <row r="19" spans="1:5">
      <c r="A19" s="4" t="s">
        <v>90</v>
      </c>
      <c r="B19" s="7" t="n">
        <v>-1779316</v>
      </c>
      <c r="C19" s="7" t="n">
        <v>-216040</v>
      </c>
      <c r="D19" s="7" t="n">
        <v>-5554706</v>
      </c>
      <c r="E19" s="7" t="n">
        <v>-394256</v>
      </c>
    </row>
    <row r="20" spans="1:5">
      <c r="A20" s="3" t="s">
        <v>91</v>
      </c>
    </row>
    <row r="21" spans="1:5">
      <c r="A21" s="4" t="s">
        <v>92</v>
      </c>
      <c r="B21" s="9" t="n">
        <v>-0.11</v>
      </c>
      <c r="C21" s="9" t="n">
        <v>-0.01</v>
      </c>
      <c r="D21" s="9" t="n">
        <v>-0.35</v>
      </c>
      <c r="E21" s="9" t="n">
        <v>-0.03</v>
      </c>
    </row>
    <row r="22" spans="1:5">
      <c r="A22" s="4" t="s">
        <v>93</v>
      </c>
      <c r="B22" s="7" t="n">
        <v>0</v>
      </c>
      <c r="C22" s="7" t="n">
        <v>0</v>
      </c>
      <c r="D22" s="9" t="n">
        <v>-0.01</v>
      </c>
      <c r="E22" s="7" t="n">
        <v>0</v>
      </c>
    </row>
    <row r="23" spans="1:5">
      <c r="A23" s="3" t="s">
        <v>94</v>
      </c>
    </row>
    <row r="24" spans="1:5">
      <c r="A24" s="4" t="s">
        <v>95</v>
      </c>
      <c r="B24" s="5" t="n">
        <v>16074412</v>
      </c>
      <c r="C24" s="5" t="n">
        <v>15014738</v>
      </c>
      <c r="D24" s="5" t="n">
        <v>15925242</v>
      </c>
      <c r="E24" s="5" t="n">
        <v>117005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98</v>
      </c>
      <c r="B4" s="7" t="n">
        <v>-5554706</v>
      </c>
      <c r="C4" s="7" t="n">
        <v>-394256</v>
      </c>
    </row>
    <row r="5" spans="1:3">
      <c r="A5" s="3" t="s">
        <v>99</v>
      </c>
    </row>
    <row r="6" spans="1:3">
      <c r="A6" s="4" t="s">
        <v>100</v>
      </c>
      <c r="B6" s="5" t="n">
        <v>90053</v>
      </c>
      <c r="C6" s="5" t="n">
        <v>40457</v>
      </c>
    </row>
    <row r="7" spans="1:3">
      <c r="A7" s="4" t="s">
        <v>101</v>
      </c>
      <c r="B7" s="5" t="n">
        <v>3215655</v>
      </c>
    </row>
    <row r="8" spans="1:3">
      <c r="A8" s="4" t="s">
        <v>102</v>
      </c>
      <c r="B8" s="5" t="n">
        <v>16426</v>
      </c>
      <c r="C8" s="5" t="n">
        <v>38549</v>
      </c>
    </row>
    <row r="9" spans="1:3">
      <c r="A9" s="4" t="s">
        <v>103</v>
      </c>
      <c r="B9" s="5" t="n">
        <v>1813041</v>
      </c>
    </row>
    <row r="10" spans="1:3">
      <c r="A10" s="4" t="s">
        <v>104</v>
      </c>
      <c r="C10" s="5" t="n">
        <v>5559</v>
      </c>
    </row>
    <row r="11" spans="1:3">
      <c r="A11" s="4" t="s">
        <v>105</v>
      </c>
      <c r="B11" s="5" t="n">
        <v>9316</v>
      </c>
    </row>
    <row r="12" spans="1:3">
      <c r="A12" s="4" t="s">
        <v>106</v>
      </c>
      <c r="C12" s="5" t="n">
        <v>40000</v>
      </c>
    </row>
    <row r="13" spans="1:3">
      <c r="A13" s="3" t="s">
        <v>107</v>
      </c>
    </row>
    <row r="14" spans="1:3">
      <c r="A14" s="4" t="s">
        <v>108</v>
      </c>
      <c r="B14" s="5" t="n">
        <v>-5818</v>
      </c>
    </row>
    <row r="15" spans="1:3">
      <c r="A15" s="4" t="s">
        <v>35</v>
      </c>
      <c r="B15" s="5" t="n">
        <v>501</v>
      </c>
      <c r="C15" s="5" t="n">
        <v>-16117</v>
      </c>
    </row>
    <row r="16" spans="1:3">
      <c r="A16" s="4" t="s">
        <v>37</v>
      </c>
      <c r="B16" s="5" t="n">
        <v>-2485</v>
      </c>
      <c r="C16" s="5" t="n">
        <v>1784</v>
      </c>
    </row>
    <row r="17" spans="1:3">
      <c r="A17" s="4" t="s">
        <v>109</v>
      </c>
      <c r="B17" s="5" t="n">
        <v>-31</v>
      </c>
    </row>
    <row r="18" spans="1:3">
      <c r="A18" s="4" t="s">
        <v>41</v>
      </c>
      <c r="B18" s="5" t="n">
        <v>-3205</v>
      </c>
      <c r="C18" s="5" t="n">
        <v>-150</v>
      </c>
    </row>
    <row r="19" spans="1:3">
      <c r="A19" s="4" t="s">
        <v>44</v>
      </c>
      <c r="B19" s="5" t="n">
        <v>141164</v>
      </c>
      <c r="C19" s="5" t="n">
        <v>53878</v>
      </c>
    </row>
    <row r="20" spans="1:3">
      <c r="A20" s="4" t="s">
        <v>110</v>
      </c>
      <c r="C20" s="5" t="n">
        <v>-5315</v>
      </c>
    </row>
    <row r="21" spans="1:3">
      <c r="A21" s="4" t="s">
        <v>46</v>
      </c>
      <c r="B21" s="5" t="n">
        <v>1655</v>
      </c>
      <c r="C21" s="5" t="n">
        <v>1348</v>
      </c>
    </row>
    <row r="22" spans="1:3">
      <c r="A22" s="4" t="s">
        <v>111</v>
      </c>
      <c r="B22" s="5" t="n">
        <v>-278434</v>
      </c>
      <c r="C22" s="5" t="n">
        <v>-234263</v>
      </c>
    </row>
    <row r="23" spans="1:3">
      <c r="A23" s="4" t="s">
        <v>112</v>
      </c>
      <c r="B23" s="5" t="n">
        <v>6840</v>
      </c>
    </row>
    <row r="24" spans="1:3">
      <c r="A24" s="3" t="s">
        <v>113</v>
      </c>
    </row>
    <row r="25" spans="1:3">
      <c r="A25" s="4" t="s">
        <v>114</v>
      </c>
      <c r="B25" s="5" t="n">
        <v>-8410</v>
      </c>
      <c r="C25" s="5" t="n">
        <v>-21625</v>
      </c>
    </row>
    <row r="26" spans="1:3">
      <c r="A26" s="4" t="s">
        <v>115</v>
      </c>
      <c r="C26" s="5" t="n">
        <v>100000</v>
      </c>
    </row>
    <row r="27" spans="1:3">
      <c r="A27" s="4" t="s">
        <v>116</v>
      </c>
      <c r="C27" s="5" t="n">
        <v>27707</v>
      </c>
    </row>
    <row r="28" spans="1:3">
      <c r="A28" s="4" t="s">
        <v>117</v>
      </c>
      <c r="B28" s="7" t="n">
        <v>-8410</v>
      </c>
      <c r="C28" s="7" t="n">
        <v>106082</v>
      </c>
    </row>
    <row r="29" spans="1:3">
      <c r="A29" s="4" t="s">
        <v>118</v>
      </c>
      <c r="B29" s="4" t="s">
        <v>85</v>
      </c>
      <c r="C29" s="4" t="s">
        <v>85</v>
      </c>
    </row>
    <row r="30" spans="1:3">
      <c r="A30" s="3" t="s">
        <v>119</v>
      </c>
    </row>
    <row r="31" spans="1:3">
      <c r="A31" s="4" t="s">
        <v>120</v>
      </c>
      <c r="B31" s="7" t="n">
        <v>316240</v>
      </c>
      <c r="C31" s="7" t="n">
        <v>223296</v>
      </c>
    </row>
    <row r="32" spans="1:3">
      <c r="A32" s="4" t="s">
        <v>121</v>
      </c>
      <c r="B32" s="5" t="n">
        <v>-40345</v>
      </c>
      <c r="C32" s="5" t="n">
        <v>-69093</v>
      </c>
    </row>
    <row r="33" spans="1:3">
      <c r="A33" s="4" t="s">
        <v>122</v>
      </c>
      <c r="B33" s="7" t="n">
        <v>275895</v>
      </c>
      <c r="C33" s="7" t="n">
        <v>154203</v>
      </c>
    </row>
    <row r="34" spans="1:3">
      <c r="A34" s="4" t="s">
        <v>123</v>
      </c>
      <c r="B34" s="4" t="s">
        <v>85</v>
      </c>
      <c r="C34" s="4" t="s">
        <v>85</v>
      </c>
    </row>
    <row r="35" spans="1:3">
      <c r="A35" s="4" t="s">
        <v>124</v>
      </c>
      <c r="B35" s="7" t="n">
        <v>-4109</v>
      </c>
      <c r="C35" s="7" t="n">
        <v>26022</v>
      </c>
    </row>
    <row r="36" spans="1:3">
      <c r="A36" s="4" t="s">
        <v>125</v>
      </c>
      <c r="B36" s="5" t="n">
        <v>25994</v>
      </c>
      <c r="C36" s="5" t="n">
        <v>14863</v>
      </c>
    </row>
    <row r="37" spans="1:3">
      <c r="A37" s="4" t="s">
        <v>126</v>
      </c>
      <c r="B37" s="7" t="n">
        <v>21885</v>
      </c>
      <c r="C37" s="7" t="n">
        <v>40885</v>
      </c>
    </row>
    <row r="38" spans="1:3">
      <c r="A38" s="3" t="s">
        <v>127</v>
      </c>
    </row>
    <row r="39" spans="1:3">
      <c r="A39" s="4" t="s">
        <v>128</v>
      </c>
      <c r="B39" s="4" t="s">
        <v>85</v>
      </c>
      <c r="C39" s="4" t="s">
        <v>85</v>
      </c>
    </row>
    <row r="40" spans="1:3">
      <c r="A40" s="4" t="s">
        <v>129</v>
      </c>
      <c r="B40" s="4" t="s">
        <v>85</v>
      </c>
      <c r="C40" s="4" t="s">
        <v>85</v>
      </c>
    </row>
    <row r="41" spans="1:3">
      <c r="A41" s="3" t="s">
        <v>130</v>
      </c>
    </row>
    <row r="42" spans="1:3">
      <c r="A42" s="4" t="s">
        <v>131</v>
      </c>
      <c r="C42" s="7" t="n">
        <v>78112</v>
      </c>
    </row>
    <row r="43" spans="1:3">
      <c r="A43" s="4" t="s">
        <v>132</v>
      </c>
      <c r="C43" s="7" t="n">
        <v>3198258</v>
      </c>
    </row>
    <row r="44" spans="1:3">
      <c r="A44" s="4" t="s">
        <v>133</v>
      </c>
      <c r="B44" s="7" t="n">
        <v>362250</v>
      </c>
    </row>
    <row r="45" spans="1:3">
      <c r="A45" s="4" t="s">
        <v>134</v>
      </c>
      <c r="B45" s="5" t="n">
        <v>3246925</v>
      </c>
    </row>
    <row r="46" spans="1:3">
      <c r="A46" s="4" t="s">
        <v>135</v>
      </c>
      <c r="B46" s="7" t="n">
        <v>37476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0</v>
      </c>
      <c r="B1" s="2" t="s">
        <v>1</v>
      </c>
    </row>
    <row r="2" spans="1:2">
      <c r="B2" s="2" t="s">
        <v>2</v>
      </c>
    </row>
    <row r="3" spans="1:2">
      <c r="A3" s="3" t="s">
        <v>137</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37</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4</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1. Summary of Significant Accou</vt:lpstr>
      <vt:lpstr>2. Eden Holdings Llc</vt:lpstr>
      <vt:lpstr>3. Available-for-sale Securitie</vt:lpstr>
      <vt:lpstr>4. Fair Value Measurements</vt:lpstr>
      <vt:lpstr>5. Due To Related Parties</vt:lpstr>
      <vt:lpstr>6. Common Stock</vt:lpstr>
      <vt:lpstr>7. Preferred Stock</vt:lpstr>
      <vt:lpstr>8. Hi Brands International Inc.</vt:lpstr>
      <vt:lpstr>9. Going Concern Considerations</vt:lpstr>
      <vt:lpstr>10. Legal Proceedings</vt:lpstr>
      <vt:lpstr>11. Subsequent Events</vt:lpstr>
      <vt:lpstr>1. Summary of Significant Acc17</vt:lpstr>
      <vt:lpstr>1. Summary of Significant Acc18</vt:lpstr>
      <vt:lpstr>3. Available-for-sale Securit19</vt:lpstr>
      <vt:lpstr>4. Fair Value Measurements (Tab</vt:lpstr>
      <vt:lpstr>1. Summary of Significant Acc21</vt:lpstr>
      <vt:lpstr>1. Summary of Significant Acc22</vt:lpstr>
      <vt:lpstr>1. Summary of Significant Acc23</vt:lpstr>
      <vt:lpstr>1. Summary of Significant Acc24</vt:lpstr>
      <vt:lpstr>1. Summary of Significant Acc25</vt:lpstr>
      <vt:lpstr>3. Available-for-sale Securit26</vt:lpstr>
      <vt:lpstr>3. Available-for-sale Securit27</vt:lpstr>
      <vt:lpstr>4. Fair Value Measurements_ Sch</vt:lpstr>
      <vt:lpstr>5. Due To Related Parties (Deta</vt:lpstr>
      <vt:lpstr>6. Common Stock (Details)</vt:lpstr>
      <vt:lpstr>7. Preferred Stock (Details)</vt:lpstr>
      <vt:lpstr>8. Hi Brands International In32</vt:lpstr>
      <vt:lpstr>9. Going Concern Consideratio33</vt:lpstr>
      <vt:lpstr>11.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7:22:21Z</dcterms:created>
  <dcterms:modified xmlns:dcterms="http://purl.org/dc/terms/" xmlns:xsi="http://www.w3.org/2001/XMLSchema-instance" xsi:type="dcterms:W3CDTF">2015-12-08T17:22:21Z</dcterms:modified>
  <dc:title xmlns:dc="http://purl.org/dc/elements/1.1/">Untitled</dc:title>
  <dc:description xmlns:dc="http://purl.org/dc/elements/1.1/"/>
  <dc:subject xmlns:dc="http://purl.org/dc/elements/1.1/"/>
  <cp:keywords/>
  <cp:category/>
</cp:coreProperties>
</file>